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sheetId="6" r:id="rId6"/>
    <s:sheet name="Basis of Presentation, Signific" sheetId="7" r:id="rId7"/>
    <s:sheet name="Acquisitions (Notes)" sheetId="8" r:id="rId8"/>
    <s:sheet name="Segment Information (Notes)" sheetId="9" r:id="rId9"/>
    <s:sheet name="Earnings per Unit (Notes)" sheetId="10" r:id="rId10"/>
    <s:sheet name="Inventories (Notes)" sheetId="11" r:id="rId11"/>
    <s:sheet name="Property, Plant and Equipment, " sheetId="12" r:id="rId12"/>
    <s:sheet name="Intangible Assets, Net (Notes)" sheetId="13" r:id="rId13"/>
    <s:sheet name="Other Assets (Notes)" sheetId="14" r:id="rId14"/>
    <s:sheet name="Accrued Liabilities" sheetId="15" r:id="rId15"/>
    <s:sheet name="Debt (Notes)" sheetId="16" r:id="rId16"/>
    <s:sheet name="Equity (Notes)" sheetId="17" r:id="rId17"/>
    <s:sheet name="Equity-Based Compensation (Note" sheetId="18" r:id="rId18"/>
    <s:sheet name="Concentration Risk (Notes)" sheetId="19" r:id="rId19"/>
    <s:sheet name="Income Taxes" sheetId="20" r:id="rId20"/>
    <s:sheet name="Commitments" sheetId="21" r:id="rId21"/>
    <s:sheet name="Contingencies" sheetId="22" r:id="rId22"/>
    <s:sheet name="Related Party Transactions" sheetId="23" r:id="rId23"/>
    <s:sheet name="Subsequent Events (Notes)" sheetId="24" r:id="rId24"/>
    <s:sheet name="Basis of Presentation, Signif25" sheetId="25" r:id="rId25"/>
    <s:sheet name="Segment Information (Tables)" sheetId="26" r:id="rId26"/>
    <s:sheet name="Earnings per Unit (Tables)" sheetId="27" r:id="rId27"/>
    <s:sheet name="Inventories (Tables)" sheetId="28" r:id="rId28"/>
    <s:sheet name="Property, Plant and Equipment29" sheetId="29" r:id="rId29"/>
    <s:sheet name="Intangible Assets, Net (Tables)" sheetId="30" r:id="rId30"/>
    <s:sheet name="Other Assets (Tables)" sheetId="31" r:id="rId31"/>
    <s:sheet name="Accrued Liabilities (Tables)" sheetId="32" r:id="rId32"/>
    <s:sheet name="Equity (Tables)" sheetId="33" r:id="rId33"/>
    <s:sheet name="Equity-Based Compensation (Tabl" sheetId="34" r:id="rId34"/>
    <s:sheet name="Commitments (Tables)" sheetId="35" r:id="rId35"/>
    <s:sheet name="Related Party Transactions (Tab" sheetId="36" r:id="rId36"/>
    <s:sheet name="Organization (Details)" sheetId="37" r:id="rId37"/>
    <s:sheet name="Acquisitions (Details)" sheetId="38" r:id="rId38"/>
    <s:sheet name="Segment Information (Details)" sheetId="39" r:id="rId39"/>
    <s:sheet name="Earnings per Unit (Details)" sheetId="40" r:id="rId40"/>
    <s:sheet name="Inventories (Details)" sheetId="41" r:id="rId41"/>
    <s:sheet name="Property, Plant and Equipment42" sheetId="42" r:id="rId42"/>
    <s:sheet name="Intangible Assets, Net (Details" sheetId="43" r:id="rId43"/>
    <s:sheet name="Other Assets (Details)" sheetId="44" r:id="rId44"/>
    <s:sheet name="Accrued Liabilities (Details)" sheetId="45" r:id="rId45"/>
    <s:sheet name="Debt Notes (Details)" sheetId="46" r:id="rId46"/>
    <s:sheet name="Debt Revolving Credit Facility " sheetId="47" r:id="rId47"/>
    <s:sheet name="Equity (Details)" sheetId="48" r:id="rId48"/>
    <s:sheet name="Equity (Equity Rollforward) (De" sheetId="49" r:id="rId49"/>
    <s:sheet name="Equity (Distribution Targets) (" sheetId="50" r:id="rId50"/>
    <s:sheet name="Equity (Distributions) (Details" sheetId="51" r:id="rId51"/>
    <s:sheet name="Equity-Based Compensation (Deta" sheetId="52" r:id="rId52"/>
    <s:sheet name="Equity-Based Compensation (Phan" sheetId="53" r:id="rId53"/>
    <s:sheet name="Concentration Risk (Details)" sheetId="54" r:id="rId54"/>
    <s:sheet name="Income Taxes (Details)" sheetId="55" r:id="rId55"/>
    <s:sheet name="Commitments (Details)" sheetId="56" r:id="rId56"/>
    <s:sheet name="Related Party Transactions (Det" sheetId="57" r:id="rId57"/>
    <s:sheet name="Related Party Transactions (Ind" sheetId="58" r:id="rId58"/>
    <s:sheet name="Subsequent Events (Details)" sheetId="59" r:id="rId59"/>
  </s:sheets>
  <s:definedNames/>
  <s:calcPr calcId="124519" calcMode="auto" fullCalcOnLoad="1"/>
</s:workbook>
</file>

<file path=xl/sharedStrings.xml><?xml version="1.0" encoding="utf-8"?>
<sst xmlns="http://schemas.openxmlformats.org/spreadsheetml/2006/main" uniqueCount="526">
  <si>
    <t>Document and Entity Information Document - USD ($)</t>
  </si>
  <si>
    <t>9 Months Ended</t>
  </si>
  <si>
    <t>Sep. 30, 2015</t>
  </si>
  <si>
    <t>Oct. 30, 2015</t>
  </si>
  <si>
    <t>Jun. 30, 2014</t>
  </si>
  <si>
    <t>Entity Information [Line Items]</t>
  </si>
  <si>
    <t>Entity Registrant Name</t>
  </si>
  <si>
    <t>Western Refining Logistics, LP</t>
  </si>
  <si>
    <t>Entity Central Index Key</t>
  </si>
  <si>
    <t>Document Type</t>
  </si>
  <si>
    <t>10-Q</t>
  </si>
  <si>
    <t>Document Period End Date</t>
  </si>
  <si>
    <t>Sep. 30,
		2015</t>
  </si>
  <si>
    <t>Amendment Flag</t>
  </si>
  <si>
    <t>false</t>
  </si>
  <si>
    <t>Document Fiscal Year Focus</t>
  </si>
  <si>
    <t>Document Fiscal Period Focus</t>
  </si>
  <si>
    <t>Q3</t>
  </si>
  <si>
    <t>Current Fiscal Year End Date</t>
  </si>
  <si>
    <t>--12-31</t>
  </si>
  <si>
    <t>Entity Well-known Seasoned Issuer</t>
  </si>
  <si>
    <t>No</t>
  </si>
  <si>
    <t>Entity Voluntary Filers</t>
  </si>
  <si>
    <t>Entity Current Reporting Status</t>
  </si>
  <si>
    <t>Yes</t>
  </si>
  <si>
    <t>Entity Filer Category</t>
  </si>
  <si>
    <t>Accelerated Filer</t>
  </si>
  <si>
    <t>Entity Public Float</t>
  </si>
  <si>
    <t>Common Units [Member]</t>
  </si>
  <si>
    <t>Entity Common Stock, Shares Outstanding</t>
  </si>
  <si>
    <t>Subordinated Units [Member]</t>
  </si>
  <si>
    <t>Condensed Consolidated Balance Sheets (Unaudited) - USD ($) $ in Thousands</t>
  </si>
  <si>
    <t>Dec. 31, 2014</t>
  </si>
  <si>
    <t>Current assets:</t>
  </si>
  <si>
    <t>Cash and cash equivalents</t>
  </si>
  <si>
    <t>Accounts receivable:</t>
  </si>
  <si>
    <t>Affiliate</t>
  </si>
  <si>
    <t>Third-party, net of a reserve for doubtful accounts of $123 and $107, respectively</t>
  </si>
  <si>
    <t>Inventories</t>
  </si>
  <si>
    <t>Prepaid expenses</t>
  </si>
  <si>
    <t>Other current assets</t>
  </si>
  <si>
    <t>Total current assets</t>
  </si>
  <si>
    <t>Property, plant and equipment, net</t>
  </si>
  <si>
    <t>Intangible assets, net</t>
  </si>
  <si>
    <t>Other assets, net</t>
  </si>
  <si>
    <t>Total assets</t>
  </si>
  <si>
    <t>Accounts payable:</t>
  </si>
  <si>
    <t>Third-party</t>
  </si>
  <si>
    <t>Accrued liabilities, including deferred revenue from affiliate of $9,008 and $6,779, respectively</t>
  </si>
  <si>
    <t>Total current liabilities</t>
  </si>
  <si>
    <t>Long-term liabilities:</t>
  </si>
  <si>
    <t>Long-term debt</t>
  </si>
  <si>
    <t>Total long-term liabilities</t>
  </si>
  <si>
    <t>Commitments and contingencies</t>
  </si>
  <si>
    <t xml:space="preserve"> </t>
  </si>
  <si>
    <t>Equity (Deficit):</t>
  </si>
  <si>
    <t>General Partner</t>
  </si>
  <si>
    <t>Total equity</t>
  </si>
  <si>
    <t>Total liabilities and equity</t>
  </si>
  <si>
    <t>Limited Partners' Capital Account</t>
  </si>
  <si>
    <t>Public [Member] | Common Units [Member]</t>
  </si>
  <si>
    <t>Western Refining, Inc. [Member] | Common Units [Member]</t>
  </si>
  <si>
    <t>Condensed Consolidated Balance Sheets (Unaudited) (Parentheticals) - USD ($) $ in Thousands</t>
  </si>
  <si>
    <t>Deferred revenue - affiliate</t>
  </si>
  <si>
    <t>Allowance for Doubtful Accounts Receivable, Current</t>
  </si>
  <si>
    <t>Limited Partners' Capital Account, Units Outstanding</t>
  </si>
  <si>
    <t>Western Refining, Inc. [Member] | Subordinated Units [Member]</t>
  </si>
  <si>
    <t>Condensed Consolidated Statements of Operations (Unaudited) - USD ($) shares in Thousands, $ in Thousands</t>
  </si>
  <si>
    <t>3 Months Ended</t>
  </si>
  <si>
    <t>Sep. 30, 2014</t>
  </si>
  <si>
    <t>Revenues:</t>
  </si>
  <si>
    <t>Total revenues</t>
  </si>
  <si>
    <t>Cost of products sold:</t>
  </si>
  <si>
    <t>Operating and maintenance expenses</t>
  </si>
  <si>
    <t>General and administrative expenses</t>
  </si>
  <si>
    <t>Gain on disposal of assets, net</t>
  </si>
  <si>
    <t>Depreciation and amortization</t>
  </si>
  <si>
    <t>Total operating costs and expenses</t>
  </si>
  <si>
    <t>Operating income</t>
  </si>
  <si>
    <t>Other income (expense):</t>
  </si>
  <si>
    <t>Interest income</t>
  </si>
  <si>
    <t>Interest expense and other financing costs</t>
  </si>
  <si>
    <t>Other income, net</t>
  </si>
  <si>
    <t>Net income before income taxes</t>
  </si>
  <si>
    <t>Provision for income taxes</t>
  </si>
  <si>
    <t>Net income</t>
  </si>
  <si>
    <t>Net income attributable to General Partner</t>
  </si>
  <si>
    <t>[1]</t>
  </si>
  <si>
    <t>Net income attributable to limited partners</t>
  </si>
  <si>
    <t>Earnings Per Share [Abstract]</t>
  </si>
  <si>
    <t>Distribution Made to Limited Partner, Distributions Declared, Per Unit</t>
  </si>
  <si>
    <t>Earnings Per Share, Basic</t>
  </si>
  <si>
    <t>Earnings Per Share, Diluted</t>
  </si>
  <si>
    <t>Weighted Average Number of Shares Outstanding, Basic</t>
  </si>
  <si>
    <t>Weighted Average Number of Shares Outstanding, Diluted</t>
  </si>
  <si>
    <t>Earnings Per Share, Basic and Diluted</t>
  </si>
  <si>
    <t>Weighted Average Number of Shares Outstanding, Basic and Diluted</t>
  </si>
  <si>
    <t>Fee Based Revenues [Member]</t>
  </si>
  <si>
    <t>Revenues: Affiliate</t>
  </si>
  <si>
    <t>Revenues: Third-party</t>
  </si>
  <si>
    <t>Sales Based Revenues [Member]</t>
  </si>
  <si>
    <t>For historical periods prior to the Wholesale Acquisition, we have applied the two-class method to calculate earnings per unit. The net income of WRW prior to the Wholesale Acquisition was allocated entirely to the General Partner.</t>
  </si>
  <si>
    <t>Condensed Consolidated Statements of Cash Flows (Unaudited) - USD ($) $ in Thousands</t>
  </si>
  <si>
    <t>Cash flows from operating activities:</t>
  </si>
  <si>
    <t>Adjustments to reconcile net income to net cash provided by operating activities:</t>
  </si>
  <si>
    <t>Reserve for doubtful accounts</t>
  </si>
  <si>
    <t>Amortization of loan fees</t>
  </si>
  <si>
    <t>Unit-based compensation expense</t>
  </si>
  <si>
    <t>Changes in operating assets and liabilities:</t>
  </si>
  <si>
    <t>Accounts receivable - Third-party</t>
  </si>
  <si>
    <t>Accounts receivable - Affiliate</t>
  </si>
  <si>
    <t>Other assets</t>
  </si>
  <si>
    <t>Accounts payable and accrued liabilities</t>
  </si>
  <si>
    <t>Other long-term liabilities</t>
  </si>
  <si>
    <t>Net cash provided by operating activities</t>
  </si>
  <si>
    <t>Cash flows from investing activities:</t>
  </si>
  <si>
    <t>Capital expenditures</t>
  </si>
  <si>
    <t>Distribution to Predecessor affiliate</t>
  </si>
  <si>
    <t>Proceeds from sale of assets</t>
  </si>
  <si>
    <t>Net cash used in investing activities</t>
  </si>
  <si>
    <t>Cash flows from financing activities:</t>
  </si>
  <si>
    <t>Additions to long-term debt</t>
  </si>
  <si>
    <t>Payments on revolving credit facility</t>
  </si>
  <si>
    <t>Deferred financing costs</t>
  </si>
  <si>
    <t>Quarterly distributions to Western</t>
  </si>
  <si>
    <t>Quarterly distributions to non-controlling interest holders</t>
  </si>
  <si>
    <t>Net cash used in financing activities</t>
  </si>
  <si>
    <t>Net change in cash and cash equivalents</t>
  </si>
  <si>
    <t>Cash and cash equivalents at beginning of period</t>
  </si>
  <si>
    <t>Cash and cash equivalents at end of period</t>
  </si>
  <si>
    <t>Supplemental disclosure of cash flow information:</t>
  </si>
  <si>
    <t>Interest paid</t>
  </si>
  <si>
    <t>Income taxes paid</t>
  </si>
  <si>
    <t>Supplemental disclosure of non-cash investing activities:</t>
  </si>
  <si>
    <t>Accrued capital expenditures</t>
  </si>
  <si>
    <t>Organization</t>
  </si>
  <si>
    <t>Organization, Consolidation and Presentation of Financial Statements [Abstract]</t>
  </si>
  <si>
    <t>Organization, Consolidation and Presentation of Financial Statements Disclosure [Text Block]</t>
  </si>
  <si>
    <t>1. Organization Western Refining Logistics, LP ("WNRL" or the "Partnership") is a Delaware limited partnership formed in July 2013 by Western Refining Logistics GP, LLC ("WRGP" or the "General Partner"), our general partner. WRGP is 100% owned by Western Refining, Inc. ("Western") and holds all of the non-economic general partner interests in WNRL. As of September 30, 2015 , Western owned 66.1% of the limited partner interest in WNRL and public unitholders held the remaining 33.9% . See Note 12, Equity , for additional information. WNRL is a growth-oriented partnership formed to own, operate, develop and acquire logistics and related assets and businesses including terminals, storage tanks, pipelines and other logistics assets used for the terminalling, transportation, storage and distribution of crude oil and refined products. WNRL's assets include approximately 300 miles of pipelines, 8.1 million barrels of active storage capacity, terminal facilities and a fleet of transport units that distribute wholesale petroleum products and transport crude oil. On October 15, 2014, we acquired all of the outstanding limited liability company interests of Western Refining Wholesale, LLC (“WRW”) that owned substantially all of Western’s wholesale assets in the Southwest U.S. See Note 3, Acquisitions for additional information. On October 30, 2015, we acquired Western's remaining portion of the TexNew Mex 16" Pipeline and other related assets. See Note 19, Subsequent Events , for further discussion of this transaction. Our operations include two business segments: the logistics segment and the wholesale segment. See Note 4, Segment Information , for further discussion of our business segments. Prior to the Wholesale Acquisition, WNRL generated its revenues principally based on fees charged for logistics services. Following the Wholesale Acquisition, a significant portion of our revenues result from product sales to third-party and affiliate customers. The financial statements presented in this Quarterly Report on Form 10-Q have been retrospectively adjusted to include the consolidated financial results of the WRW assets prior to October 15, 2014. The balance sheets as of September 30, 2015 and December 31, 2014 , present solely the consolidated financial position of WNRL. This was a transaction between entities under common control and we recorded the purchase of WRW's assets at Western's historical book value as required by U.S. generally accepted accounting principles ("GAAP") related to segment reporting to treat this transaction as a reorganization of entities under common control.</t>
  </si>
  <si>
    <t>Basis of Presentation, Significant Accounting Policies and Recent Accounting Pronouncements</t>
  </si>
  <si>
    <t>Accounting Policies [Abstract]</t>
  </si>
  <si>
    <t>Basis of Presentation and Significant Accounting Policies [Text Block]</t>
  </si>
  <si>
    <t>2. Basis of Presentation and Significant Accounting Policies The accompanying unaudited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management's opinion, all adjustments (consisting of normal recurring accruals) considered necessary for a fair presentation have been included. Operating results for the three and nine months ended September 30, 2015 are not necessarily indicative of the results that may be expected for the year ending December 31, 2015 , or for any other period. The Condensed Consolidated Balance Sheet at December 31, 2014 has been derived from the audited financial statements at that date but does not include all of the information and footnotes required by GAAP for complete financial statements. We have not reported comprehensive income due to the absence of items of other comprehensive income or loss during the periods presented. The accompanying condensed consolidated financial statements should be read in conjunction with the consolidated financial statements and notes thereto included in our Annual Report on Form 10-K for the year ended December 31, 2014 . Financial Instruments and Fair Value Financial instruments that potentially subject us to concentrations of credit risk primarily consist of accounts receivable. We believe that our credit risk is minimized as a result of the credit quality of our customer base. The carrying amounts of cash and cash equivalents, which we consider Level 1 assets, approximated their fair values at September 30, 2015 and December 31, 2014 , due to their short-term maturit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 Accounting Pronouncements Effective January 1, 2015, we adopted the accounting and reporting requirements included in the Accounting Standards Codification ("ASC") for asset disposals that represent a strategic shift that will have a significant impact on the entity’s operations and financial results. These requirements have been applied prospectively. Also effective January 1, 2015, we adopted the ASC requirements related to master limited partnership entities' reporting of their earnings per unit, under the two-class method, that include the retrospective allocation of historical earnings of assets contributed from the parent entity. Our adoption of these changes effective January 1, 2015, had no impact on our financial position, results of operations or cash flows. From time to time, new accounting pronouncements are issued by various standard setting bodies that may have an impact on our accounting and reporting. We are currently evaluating the effect that certain of these new accounting requirements may have on our accounting and related reporting and disclosures in our consolidated financial statements. • Recognition and reporting of revenue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January 1, 2018, and are to be applied retrospectively, with early adoption permitted for periods beginning after December 15, 2016, and interim periods thereafter. • Evaluation of going concern - management of an entity is required to evaluate whether there is substantial doubt about the entity’s ability to continue as a going concern and to provide related footnote disclosures. The new requirements will become effective for annual periods beginning after December 15, 2016, and interim periods thereafter with early application permitted. The changed requirements are intended to reduce diversity in the timing and content of footnote disclosures. • Consolidation considerations - reporting entities are required to evaluate whether certain legal entities should be consolidated effective for interim and annual periods beginning after December 15, 2015. • Presentation of debt issuance costs - debt issuance costs are presented as an offset to the related debt and will become effective for interim and annual periods and retrospectively for all periods presented beginning after December 15, 2015. • Subsequent measurement of inventories - inventories at the end of each reporting period will be measured at the lower of cost or net realizable value. The revised provisions are effective for interim and annual periods beginning after December 15, 2016, and are to be applied retrospectively, with early adoption permitted.</t>
  </si>
  <si>
    <t>Acquisitions (Notes)</t>
  </si>
  <si>
    <t>Business Combinations [Abstract]</t>
  </si>
  <si>
    <t>Mergers, Acquisitions and Dispositions Disclosures [Text Block]</t>
  </si>
  <si>
    <t xml:space="preserve">3. Acquisitions On October 15, 2014 (the "Closing Date"), WNRL purchased all of the outstanding limited liability company interests of WRW from Western Refining Southwest, Inc., a wholly-owned indirect subsidiary of Western ("WRSW"), in exchange for $320 million of cash and 1,160,092 common units representing limited partner interests in WNRL. We refer to this transaction as the "Wholesale Acquisition." We funded the cash consideration through $269 million in borrowings under our Senior Secured Revolving Credit Facility ("Revolving Credit Facility") and $51 million from cash on hand. The issuance of the common units to Western increased Western's limited partner interest in WNRL to 66.2% at the acquisition date. During the first quarter of 2015, WNRL issued additional units to common unitholders through our equity based compensation program, reducing Western's limited partner interest in WNRL to 66.1% . See Note 12, Equity , for additional information. At the Closing Date, WNRL purchased substantially all of Western’s southwest wholesale assets including the assets and related inventories of WRW's lubricant distribution, southwest bulk petroleum fuels distribution and products transportation. We treated the purchase of WRW's assets as a transaction between entities under common control as required for accounting purposes and, as such, we recorded the purchased assets at Western's historical book value. We entered into wholesale commercial agreements with Western that have initial ten year terms. See Note 18, Related Party Transactions , for additional information. </t>
  </si>
  <si>
    <t>Segment Information (Notes)</t>
  </si>
  <si>
    <t>Segment Reporting [Abstract]</t>
  </si>
  <si>
    <t>Segment Reporting Disclosure [Text Block]</t>
  </si>
  <si>
    <t>4. Segment Information Our operations are organized into two operating segments based on marketing criteria and the nature of our products and services and our types of customers. These segments are logistics and wholesale. Logistics . Our pipeline and gathering assets are positioned to support crude oil supply options for Western’s El Paso and Gallup refineries as well as third parties and consist of crude oil pipelines and gathering assets located primarily in the Delaware Basin and in the Four Corners area of Northwestern New Mexico. These systems gather and transport crude oil by pipeline from various production locations to Western’s refineries utilizing approximately 300 miles of pipeline, crude oil storage tanks with a total combined active shell storage capacity of 620,000 barrels, truck loading and unloading locations and pump stations. Our terminalling, transportation and storage assets support crude oil supply and refined product distribution for Western’s El Paso and Gallup refineries as well as third parties and primarily consist of storage tanks, terminals, transportation and other assets located in El Paso, Texas, Gallup, Bloomfield and Albuquerque, New Mexico and Phoenix and Tucson, Arizona. These assets include crude oil, feedstock, blendstock, refined product and asphalt storage tanks with a total combined shell storage capacity of 7.4 million barrels; truck loading racks; railcar loading racks; pump stations and pipeline and related logistics assets to service Western’s operations. Wholesale. Our wholesale segment includes the operations of several lubricant and bulk petroleum distribution plants and a fleet of crude oil and refined product and lubricant delivery trucks. Our wholesale segment distributes commercial wholesale petroleum products primarily in Arizona, California, Colorado, Nevada, New Mexico and Texas. The wholesale segment purchases petroleum fuels and lubricants from Western's refining segment and from third-party suppliers. Segment Accounting Principles. Operating income for each segment consists of net revenues less applicable cost of products sold; direct operating expenses; selling, general and administrative expenses; net impact of the disposal of assets and depreciation and amortization. Activities of our business that are not included in the two segments mentioned above are included in the Other category. These activities consist primarily of corporate staff operations and other items that are not specific to the normal business of our two operating segments. The assets of each segment consist primarily of cash and cash equivalents; inventories; net accounts receivable; net property, plant and equipment; net intangible assets and net other assets directly associated with the individual segment’s operations. Included in the assets of corporate operations are cash and cash equivalents; various net accounts receivable; prepaid expenses and other long-term assets. We recorded the acquisition of WRW's assets at Western's historical book value as the purchase was a transaction between entities under common control. The information contained herein for WNRL has been retrospectively adjusted to include the historical results of the WRW assets acquired for periods prior to the effective date of the transaction. Our financial information includes the historical results of WNRL that we have retrospectively adjusted due to the Wholesale Acquisition. Disclosures regarding our reportable segments with reconciliations to consolidated totals for the three and nine months ended September 30, 2015 and 2014 , are presented below: Three Months Ended Nine Months Ended September 30, September 30, 2015 2014 2015 2014 (In thousands) Operating Results: Logistics: Revenues: Affiliate $ 40,478 $ 34,914 $ 110,129 $ 101,294 Revenues: Third-party 787 686 2,089 2,044 Total revenues $ 41,265 $ 35,600 $ 112,218 $ 103,338 Wholesale: Revenues: Affiliate $ 170,290 $ 244,587 $ 489,526 $ 688,512 Revenues: Third-party 462,924 635,532 1,414,632 1,958,816 Total revenues $ 633,214 $ 880,119 $ 1,904,158 $ 2,647,328 Consolidated revenues $ 674,479 $ 915,719 $ 2,016,376 $ 2,750,666 Operating income (loss): Logistics $ 17,160 $ 14,609 $ 43,636 $ 40,404 Wholesale 8,515 4,985 29,675 17,729 Other (2,991 ) (2,875 ) (8,861 ) (7,179 ) Operating income from segments 22,684 16,719 64,450 50,954 Other income (expense), net (6,188 ) (334 ) (16,365 ) (981 ) Consolidated income before income taxes $ 16,496 $ 16,385 $ 48,085 $ 49,973 Depreciation and amortization: Logistics $ 3,837 $ 3,331 $ 11,128 $ 10,042 Wholesale 1,146 961 3,330 2,856 Consolidated depreciation and amortization $ 4,983 $ 4,292 $ 14,458 $ 12,898 Capital expenditures: Logistics $ 6,751 $ 2,748 $ 19,117 $ 11,425 Wholesale 858 2,500 4,904 5,910 Consolidated capital expenditures $ 7,609 $ 5,248 $ 24,021 $ 17,335 Total assets: Logistics $ 171,188 $ 148,800 Wholesale 158,680 65,302 Other 82,165 94,805 Consolidated total assets $ 412,033 $ 308,907</t>
  </si>
  <si>
    <t>Earnings per Unit (Notes)</t>
  </si>
  <si>
    <t>Earnings Per Unit [Abstract]</t>
  </si>
  <si>
    <t>Earnings Per Share [Text Block]</t>
  </si>
  <si>
    <t>5. Earnings Per Unit Earnings in excess of distributions are allocated to the limited partners based on their respective ownership interests. Payments made to our unitholders are determined in relation to actual distributions declared and are not based on the net income allocations used in the calculation of earnings per unit. Diluted earnings per unit includes the effects of potentially dilutive units of our common units that consist of unvested phantom units. These units are non-participating securities due to the forfeitable nature of their associated distribution equivalent rights, prior to vesting. We do not consider these units in the two-class method when calculating earnings per unit. Basic and diluted earnings per unit applicable to subordinated limited partners are the same because there are no potentially dilutive subordinated units outstanding. In addition to the common and subordinated units, we have identified the general partner interest and incentive distribution rights as participating securities and use the two-class method when calculating earnings per unit applicable to limited partners that is based on the weighted-average number of common units outstanding during the period. We make incentive distribution payments to our General Partner when our per unit distribution amount exceeds the target distribution. During the three and nine months ended September 30, 2015 , we made incentive distribution right payments of $0.3 million and $0.5 million , respectively, to our General Partner. We made no incentive distribution right payments to our General Partner prior to the first quarter of 2015. Refer to Note 12, Equity , for further information regarding incentive distribution rights. The calculation of net income per unit for the three and nine months ended September 30, 2015 and 2014 , respectively, is as follows: Three Months Ended Nine Months Ended September 30, September 30, 2015 2014 2015 2014 (In thousands, except per unit data) Net income $ 16,493 $ 16,250 $ 47,731 $ 49,634 Net income attributable to General Partner (1) — 3,985 — 15,461 Net income attributable to limited partners 16,493 12,265 47,731 34,173 General Partner distributions (326 ) — (481 ) — Limited partners' distributions on common units (8,766 ) (7,014 ) (25,086 ) (19,291 ) Limited partners' distributions on subordinated units (8,326 ) (7,014 ) (23,838 ) (19,291 ) Distributions less than (greater than) earnings $ (925 ) $ (1,763 ) $ (1,674 ) $ (4,409 ) General Partners' earnings: Distributions $ 326 $ — $ 481 $ — Net income attributable to General Partner (1) — 3,985 — 15,461 Total General Partners' earnings $ 326 $ 3,985 $ 481 $ 15,461 Limited partners' earnings on common units: Distributions $ 8,766 $ 7,014 $ 25,086 $ 19,291 Allocation of distributions less than (greater than) earnings (474 ) (882 ) (858 ) (2,205 ) Total limited partners' earnings on common units $ 8,292 $ 6,132 $ 24,228 $ 17,086 Limited partners' earnings on subordinated units: Distributions $ 8,326 $ 7,014 $ 23,838 $ 19,291 Allocation of distributions less than (greater than) earnings (451 ) (881 ) (816 ) (2,204 ) Total limited partners' earnings on subordinated units $ 7,875 $ 6,133 $ 23,022 $ 17,087 Weighted-average limited partner units outstanding: Common units - basic 24,017 22,811 24,006 22,811 Common units - diluted 24,024 22,883 24,024 22,853 Subordinated units - basic and diluted 22,811 22,811 22,811 22,811 Net income per limited partner unit: Common - basic $ 0.35 $ 0.27 $ 1.01 $ 0.75 Common - diluted 0.35 0.27 1.01 0.75 Subordinated - basic and diluted 0.35 0.27 1.01 0.75 (1) For historical periods prior to the Wholesale Acquisition, we have applied the two-class method to calculate earnings per unit. The net income of WRW prior to the Wholesale Acquisition was allocated entirely to the General Partner.</t>
  </si>
  <si>
    <t>Inventories (Notes)</t>
  </si>
  <si>
    <t>Inventory Disclosure [Abstract]</t>
  </si>
  <si>
    <t>Inventory Disclosure [Text Block]</t>
  </si>
  <si>
    <t>6. Inventories Inventories were as follows: September 30, December 31, (In thousands) Lubricants $ 17,288 $ 14,241 Refined products 156 242 Inventories $ 17,444 $ 14,483</t>
  </si>
  <si>
    <t>Property, Plant and Equipment, Net</t>
  </si>
  <si>
    <t>Property, Plant and Equipment [Abstract]</t>
  </si>
  <si>
    <t>Property, Plant and Equipment Disclosure [Text Block]</t>
  </si>
  <si>
    <t>7. Property, Plant and Equipment, Net Property, plant and equipment, net was as follows: September 30, December 31, (In thousands) Buildings and improvements $ 32,850 $ 31,444 Pipelines and related assets 93,913 82,637 Terminals and related assets 118,519 113,955 Asphalt plant, terminals and related assets 26,326 23,007 Wholesale and related assets 32,235 31,153 303,843 282,196 Accumulated depreciation (112,739 ) (99,651 ) Property, plant and equipment, net $ 191,104 $ 182,545 Depreciation expense was $4.9 million , $14.1 million , $4.2 million and $12.5 million for the three and nine months ended September 30, 2015 and 2014 , respectively.</t>
  </si>
  <si>
    <t>Intangible Assets, Net (Notes)</t>
  </si>
  <si>
    <t>Finite-Lived Intangible Assets, Net [Abstract]</t>
  </si>
  <si>
    <t>Intangible Assets Disclosure [Text Block]</t>
  </si>
  <si>
    <t>8. Intangible Assets, Net Our intangible assets consist of customer lists. A summary of our intangible assets, net is presented in the table below: September 30, December 31, (In thousands) Gross carrying value $ 7,551 $ 7,551 Accumulated amortization (3,782 ) (3,366 ) Intangible assets, net $ 3,769 $ 4,185 Intangible asset amortization expense was $0.1 million for the three months ended September 30, 2015 and September 30, 2014 , and $0.4 million for the nine months ended September 30, 2015 and September 30, 2014 , based upon estimates of useful lives ranging from 7 to 15 years. The weighted-average amortization period as of September 30, 2015 and December 31, 2014 was 6.8 and 7.5 years, respectively. Estimated amortization expense for the indicated periods is as follows (in thousands): Remainder of 2015 $ 139 2016 556 2017 556 2018 556 2019 556 2020 545</t>
  </si>
  <si>
    <t>Other Assets (Notes)</t>
  </si>
  <si>
    <t>Deferred Costs, Capitalized, Prepaid, and Other Assets Disclosure [Abstract]</t>
  </si>
  <si>
    <t>Other Assets Disclosure [Text Block]</t>
  </si>
  <si>
    <t>9. Other Assets, Net Other assets, net of amortization, were as follows: September 30, December 31, (In thousands) Unamortized loan fees $ 7,879 $ 1,984 Notes receivable 1,704 1,493 Other 1,144 1,618 Other assets, net of amortization $ 10,727 $ 5,095 The majority of the increase in other assets was due to the financing costs incurred in connection with our issuance of debt during the first quarter of 2015. See Note 11, Debt , for further discussion of the issuance and related fees.</t>
  </si>
  <si>
    <t>Accrued Liabilities</t>
  </si>
  <si>
    <t>Accrued Liabilities [Abstract]</t>
  </si>
  <si>
    <t>Accounts Payable and Accrued Liabilities Disclosure [Text Block]</t>
  </si>
  <si>
    <t>10. Accrued Liabilities Accrued liabilities were as follows: September 30, December 31, (In thousands) Deferred revenue - affiliate $ 9,008 $ 6,779 Excise and other taxes 8,483 7,203 Interest 2,813 14 Payroll and related costs 2,667 2,497 Property taxes 1,153 1,360 Branding 585 602 Other 378 742 Accrued liabilities $ 25,087 $ 19,197</t>
  </si>
  <si>
    <t>Debt (Notes)</t>
  </si>
  <si>
    <t>Debt Disclosure [Abstract]</t>
  </si>
  <si>
    <t>Debt Disclosure [Text Block]</t>
  </si>
  <si>
    <t>11. Debt Revolving Credit Facility Our $300.0 million Revolving Credit Facility will mature on October 16, 2018. We have the ability to increase the total commitment of our Revolving Credit Facility by up to $200.0 million for a total facility size of up to $500.0 million , subject to receiving increased commitments from lenders and to the satisfaction of certain conditions. The Revolving Credit Facility includes a $25.0 million sub-limit for standby letters of credit and a $10.0 million sub-limit for swing line loans. Obligations under the Revolving Credit Facility and certain cash management obligations are guaranteed by all of our subsidiaries and are secured by a first priority lien on substantially all of our and our subsidiaries' significant assets. Our creditors under the Revolving Credit Facility have no recourse to Western's assets. Borrowings under our Revolving Credit Facility bear interest at either a base rate plus an applicable margin ranging from 0.75% to 1.75% , or at LIBOR plus an applicable margin ranging from 1.75% to 2.75% . The applicable margin will vary based on our Consolidated Total Leverage Ratio, as defined in the Revolving Credit Facility. As of September 30, 2015 , the availability under the Revolving Credit Facility was $299.3 million . This availability is net of $0.7 million in outstanding letters of credit. We had no direct or swing line borrowings outstanding under our Revolving Credit Facility as of September 30, 2015 . The Revolving Credit Facility contains covenants that limit or restrict our ability to make cash distributions. We are required to maintain certain financial ratios; each tested on a quarterly basis for the immediately preceding four quarter period. 7.5% Senior Notes On February 11, 2015, we entered into an Indenture (the “Indenture”) among the Partnership, WNRL Finance Corp., a Delaware corporation and 100% owned subsidiary of the Partnership (“Finance Corp.” and together with the Partnership, the “Issuers”), the Guarantors named therein and U.S. Bank National Association, as trustee (the “Trustee”) under which the Issuers issued $300.0 million in aggregate principal amount of 7.5% Senior Notes due 2023 (the "WNRL 2023 Senior Notes"). The Partnership will pay interest on the WNRL 2023 Senior Notes semi-annually in cash in arrears on February 15 and August 15 of each year, beginning on August 15, 2015. The WNRL 2023 Senior Notes will mature on February 15, 2023. Proceeds from the WNRL 2023 Senior Notes were used to repay $269.0 million of then outstanding borrowings under our Revolving Credit Facility. The estimated fair value of the WNRL 2023 Senior Notes was $300.8 million as of September 30, 2015 . We incurred financing costs associated with the issuance of the WNRL 2023 Senior Notes of $6.8 million that is included, net of amortization, in other assets in the Condensed Consolidated Balance Sheet as of September 30, 2015 . The WNRL 2023 Senior Notes are fully and unconditionally and jointly and severally guaranteed on a senior unsecured basis by all of WNRL's current 100% owned subsidiaries, with the exception of Finance Corp. Finance Corp. is a minor subsidiary of WNRL and is a co-issuer of the WNRL 2023 Senior Notes. The co-issuance between WNRL and the Finance Corp. is on a joint and several basis. WNRL has no independent assets or operations. There are no significant restrictions on the ability of WNRL or its subsidiary guarantors and Finance Corp. to obtain or transfer funds from its subsidiary guarantors by dividend or loan. None of the subsidiary guarantors’ and Finance Corp.'s assets represent restricted assets. The subsidiary guarantees of the WNRL 2023 Senior Notes are subject to certain automatic customary releases, including upon the sale, disposition or transfer of capital stock or substantially all of the assets (including by way of merger) of a subsidiary guarantor to a Person other than the Partnership or one of its restricted subsidiaries, designation of a subsidiary guarantor as an unrestricted subsidiary in accordance with the indenture, a legal defeasance or covenant defeasance, liquidation or dissolution of the subsidiary guarantor, and a subsidiary guarantor ceasing to guarantee debt of the Partnership, Finance Corp. or any other guarantor under a credit facility, as defined in the indenture governing the WNRL 2023 Senior Notes. The Partnership’s subsidiaries may not sell or otherwise dispose of all or substantially all of their properties or assets to, or consolidate with or merge into, another company if such a sale would cause a default under the indenture governing the WNRL 2023 Senior Notes. The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effect distributions, loans or other asset transfers from the Partnership’s restricted subsidiaries, (vi) consolidate with or merge with or into, or sell substantially all of the Partnership’s properties to, another person, (vii) sell or otherwise dispose of assets, including equity interests in subsidiaries and (viii) enter into transactions with affiliates. These covenants are subject to a number of important limitations and exceptions. The Indenture also provides for events of default, which, if any of them occurs, would permit or require the principal, premium, if any, and interest on all the then outstanding Notes to be due and payable immediately. In connection with the issuance of the WNRL 2023 Senior Notes, we entered into a registration rights agreement, dated February 11, 2015 (the “Registration Rights Agreement”), with the initial purchasers. Under the Registration Rights Agreement, we agreed to register notes having substantially identical terms as the WNRL 2023 Senior Notes with the U.S. Securities and Exchange Commission (the "SEC") as part of an offer to exchange the WNRL 2023 Senior Notes for freely tradable exchange notes. We filed a related Form S-4 on May 22, 2015, that was declared effective by the SEC on June 8, 2015. The exchange offer expired on July 8, 2015. Effective on July 9, 2015, we exchanged all of the previously issued WNRL 2023 Senior Notes for new notes due 2023 that are registered under the Securities Act of 1933, as amended.</t>
  </si>
  <si>
    <t>Equity (Notes)</t>
  </si>
  <si>
    <t>Equity [Abstract]</t>
  </si>
  <si>
    <t>Stockholders' Equity Note Disclosure [Text Block]</t>
  </si>
  <si>
    <t>12. Equity We had 15,866,761 publicly held outstanding common units as of September 30, 2015 , including the net settlement and issuance of 34,748 and 8,605 of common units upon the vesting of phantom units from our Western Refining Logistics, LP 2013 Long-Term Incentive Plan (the "LTIP") on March 26, 2015 and September 25, 2015, respectively. Western owned 8,158,592 of our common units and 22,811,000 of our subordinated units constituting an aggregate limited partner interest of 66.1% as of September 30, 2015 . In accordance with our partnership agreement, Western's subordinated units will convert to common units once we have met specified distribution targets and successfully completed other tests set forth in our partnership agreement. Changes to equity during the nine months ended September 30, 2015 , were as follows: General Common - Common - Subordinated - Partner Public Western Western Total (In thousands) Balance at December 31, 2014 $ — $ 327,592 $ (94,583 ) $ (260,103 ) $ (27,094 ) Unit-based compensation — 931 — — 931 Distributions to partners declared (481 ) (16,560 ) (8,526 ) (23,838 ) (49,405 ) Net income attributable to limited partners — 16,159 8,318 23,254 47,731 Other — (221 ) — — (221 ) Balance at September 30, 2015 $ (481 ) $ 327,901 $ (94,791 ) $ (260,687 ) $ (28,058 ) Issuance of Additional Interests Our partnership agreement authorizes us to issue additional partnership interests for consideration and on the terms and conditions determined by our General Partner without the approval of the unitholders. We may fund future acquisitions through the issuance of additional common units, subordinated units or other partnership interests. Holders of any additional common units we issue will be entitled to share proportionally in accordance with their respective percentage interests with the then-existing common unitholders in our distributions of available cash. See Note 13, Equity-Based Compensation , for further information. Allocations of Net Income Our partnership agreement contains provisions for the allocation of net income and loss to the unitholders and the General Partner.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distribution right payments allocated 100% to the General Partner. Percentage Allocations of Available Cash from Operating Surplus The following table illustrates the percentage allocations of available cash from operating surplus between the unitholders and our General Partner (as the holder of our incentive distribution rights) based on the specified target distribution levels. The amounts set forth under the column heading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assume our General Partner has not transferred its incentive distribution rights and there are no arrearages on common units. Total Quarterly Distribution per Unit Target Amount Marginal Percentage Interest in Distributions Unitholders General Partner Minimum Quarterly Distribution $0.2875 100.0 % — First Target Distribution above $0.2875 up to $0.3306 100.0 % — Second Target Distribution above $0.3306 up to $0.3594 85.0 % 15.0 % Third Target Distribution above $0.3594 up to $0.4313 75.0 % 25.0 % Thereafter above $0.4313 50.0 % 50.0 % The table below summarizes our 2015 quarterly distribution declarations, payments and scheduled payments through October 30, 2015 : Declaration Date Record Date Payment Date Distribution per Common and Subordinated Unit January 30, 2015 February 13, 2015 February 23, 2015 $ 0.3325 May 1, 2015 May 15, 2015 May 26, 2015 0.3475 July 31, 2015 August 14, 2015 August 24, 2015 0.3650 October 30, 2015 November 13, 2015 November 23, 2015 0.3825 Total $ 1.4275 During the first three quarters of 2015, we declared and paid distributions that were in excess of the target distribution amounts set forth in our partnership agreement, resulting in distributions to our General Partner as the holder of incentive distribution rights. The total quarterly cash distributions made to general and limited partners for the three and nine months ended September 30, 2015 and 2014 , respectively, was as follows: Three Months Ended Nine Months Ended September 30, September 30, 2015 2014 2015 2014 (In thousands, except per unit data) General Partners' distributions: General Partner's incentive distribution rights $ 326 $ — $ 481 $ — Total General Partner's distributions $ 326 $ — $ 481 $ — Limited partners' earnings on common units: Common $ 8,766 $ 7,014 $ 25,086 $ 19,291 Subordinated 8,326 7,014 23,838 19,291 Total limited partners' distributions 17,092 14,028 48,924 38,582 Total cash distributions $ 17,418 $ 14,028 $ 49,405 $ 38,582 Cash distributions per limited partner unit $ 0.3650 $ 0.3075 $ 1.0450 $ 0.8457 We currently have an effective universal shelf Registration Statement on Form S-3 that provides for the registration and sale of up to $1 billion of equity or debt securities of us and certain of our subsidiaries. We may over time, and subject to market conditions, in one or more offerings, offer and sell any combination of the securities described in the prospectus.</t>
  </si>
  <si>
    <t>Equity-Based Compensation (Notes)</t>
  </si>
  <si>
    <t>Disclosure of Compensation Related Costs, Share-based Payments [Abstract]</t>
  </si>
  <si>
    <t>Shareholders' Equity and Share-based Payments [Text Block]</t>
  </si>
  <si>
    <t>13. Equity-Based Compensation Our General Partner's board of directors adopted the LTIP for the benefit of employees, consultants and non-employee directors of our General Partner and its affiliates. Awards granted under the LTIP vest over a scheduled vesting period and their market value at the date of the grant is amortized over the restricted period on a straight-line basis. At September 30, 2015 , there were 4,165,952 common units reserved for future grants under the LTIP. The fair value of the phantom units is determined based on the closing price of WNRL common units on the grant date. The estimated fair value of the phantom units is amortized on a straight-line basis over the scheduled vesting periods of individual awards. We incurred unit-based compensation expense of $0.6 million , $1.5 million , $0.5 million and $1.1 million for the three and nine months ended September 30, 2015 and 2014 , respectively. The aggregate grant date fair value of nonvested phantom units outstanding as of September 30, 2015 , was $7.9 million . The aggregate intrinsic value of such phantom units was $5.8 million . Total unrecognized compensation cost related to our nonvested phantom units totaled $6.8 million at September 30, 2015 , that we expect to recognize over a weighted-average period of 3.59 years . A summary of our unit award activity for the nine months ended September 30, 2015 , is set forth below: Number of Phantom Units Weighted Average Not vested at December 31, 2014 280,251 $ 28.30 Awards granted 72,005 28.33 Awards vested (60,556 ) 28.95 Awards forfeited (11,913 ) 30.78 Not vested at September 30, 2015 279,787 28.06</t>
  </si>
  <si>
    <t>Concentration Risk (Notes)</t>
  </si>
  <si>
    <t>Risks and Uncertainties [Abstract]</t>
  </si>
  <si>
    <t>Concentration Risk Disclosure [Text Block]</t>
  </si>
  <si>
    <t>14. Concentration Risk We are part of the consolidated operations of Western and we derive a significant portion of our revenue from transactions with Western and its affiliates. Western accounted for 31.2% , 29.7% , 30.5% and 28.7% , respectively, of our total revenues for the three and nine months ended September 30, 2015 and 2014 . We sell a variety of refined products to a diverse customer base. Sales to Kroger Company accounted for 23.3% , 23.9% , 22.0% and 23.4% of total revenues for the three and nine months ended September 30, 2015 and 2014 , respectively. Sales to Western’s retail group accounted for 25.1% , 23.6% , 24.2% and 23.2% of total revenues for the three and nine months ended September 30, 2015 and 2014 , respectively. See Note 18, Related Party Transactions , for detailed information on our agreements with Western.</t>
  </si>
  <si>
    <t>Income Taxes</t>
  </si>
  <si>
    <t>Income Tax Disclosure [Abstract]</t>
  </si>
  <si>
    <t>Income Tax Disclosure [Text Block]</t>
  </si>
  <si>
    <t>15. Income Taxes WNRL is treated as a publicly-traded partnership for federal and state income tax purposes, however, Western Refining Product Transport, LLC (a wholly-owned subsidiary) is taxed as a corporation for federal and state tax purposes. Taxes on our net income for WNRL and its subsidiaries generally are borne by our partners through the allocation of taxable income. The aggregate difference in the basis of our net assets for financial and tax reporting purposes cannot be readily determined as we do not have access to information about each partner's tax attributes in us. Our income tax expense results from our taxable subsidiary and state laws that apply to entities organized as partnerships, primarily in the state of Texas and from federal and state laws for corporations. For the three and nine months ended September 30, 2015 and 2014 , our income tax expense was $0.003 million , $0.4 million , $0.1 million and $0.3 million , respectively. Our effective tax rates for the three and nine months ended September 30, 2015 and 2014 , was 0.02% , 0.7% , 0.8% and 0.7% , respectively. As of September 30, 2015 and December 31, 2014 , we had no unrecognized tax benefit liability. No interest or penalties were recognized related to income taxes during the three and nine months ended September 30, 2015 and 2014 .</t>
  </si>
  <si>
    <t>Commitments</t>
  </si>
  <si>
    <t>Commitments and Contingencies Disclosure [Abstract]</t>
  </si>
  <si>
    <t>Commitments Disclosure [Text Block]</t>
  </si>
  <si>
    <t>16. Commitments We have commitments under various operating leases with initial terms greater than one year for property, machinery and facilities. These leases have terms that will expire on various dates through 2025. We expect that in the normal course of business, these leases will be renewed or replaced by other leases. Rent expense for operating leases that provide for periodic rent escalations or rent holidays over the term of the lease is recognized on a straight-line basis. We also have commitments to purchase minimum volumes of refined product from Western under commercial agreements that we entered into with Western at the closing of the Offering. See Note 18, Related Party Transactions , for further discussion of these agreements. The following table presents our annual minimum rental payments under non-cancelable operating leases that have lease terms of one year or more (in thousands) as of September 30, 2015 : Remaining 2015 $ 2,059 2016 6,998 2017 4,769 2018 2,030 2019 680 2020 and thereafter 325 $ 16,861 Total rental expense was $2.3 million , $6.9 million , $2.4 million and $7.0 million for the three and nine months ended September 30, 2015 and 2014 , respectively. Contingent rentals and subleases were not significant in any year.</t>
  </si>
  <si>
    <t>Contingencies</t>
  </si>
  <si>
    <t>Contingencies Disclosure [Text Block]</t>
  </si>
  <si>
    <t>17. Contingencies Like other operators of petroleum-related storage and transportation facilities, our operations are subject to extensive and periodically changing federal and state environmental regulations governing air emissions, wastewater discharges and solid and hazardous waste management activities. Many of these regulations are becoming increasingly stringent, and we expect the cost of compliance to increase over time. Our policy is to accrue environmental and clean-up related costs of a non-capital nature when it is probable that a liability exists and when we can reasonably estimate the amount. We may revise such estimates in the future as regulations and other conditions change. We may receive communications from various federal, state and local governmental authorities asserting violations of environmental laws and/or regulations. These governmental entities may also propose or assess fines or require corrective action for such asserted violations. We intend to respond in a timely manner to all such communications and to take appropriate corrective action. We are not currently aware of any environmental or other asserted or unasserted claims against us that would be expected to have a material effect on our financial condition, results of operations or cash flows.</t>
  </si>
  <si>
    <t>Related Party Transactions</t>
  </si>
  <si>
    <t>Related Party Transactions [Abstract]</t>
  </si>
  <si>
    <t>Related Party Transactions Disclosure [Text Block]</t>
  </si>
  <si>
    <t>18. Related Party Transactions Certain of our employees are shared employees with Western. At the closing of the Offering, we entered into a services agreement with Western under which Western agreed to share certain employees with us. These employees are responsible for operation, maintenance and other services related to the assets we own and operate. Western employees provide these services under our direction, supervision and control pursuant to this services agreement. Western also provides us with support for accounting, legal, human resources and various other administrative functions. We have incurred indirect charges from Western for the allocation of services including executive oversight, accounting, treasury, tax, legal, procurement, engineering, logistics, maintenance, information technology and similar items. We classify these indirect charges between operating and maintenance expenses and general and administrative expenses based on the functional nature of the employee and other services that Western provides for our operations. Indirect charges from Western that we include within our general and administrative and operating and maintenance expenses were as follows: Three Months Ended Nine Months Ended September 30, September 30, 2015 2014 2015 2014 (In thousands) Indirect charges: Operating and maintenance expenses $ 9,527 $ 8,056 $ 27,214 $ 25,227 General and administrative expenses 1,882 936 6,152 4,762 Total indirect charges $ 11,409 $ 8,992 $ 33,366 $ 29,989 Our management believes the indirect charges allocated to us from Western are a reasonable reflection of the utilization of Western's service to our operations. We also incur direct charges to our operations and administration. The indirect allocations noted above may not fully reflect the additional expenses that we would have incurred had we been a stand-alone company during the periods presented. Commercial Agreements with Western Logistics Segment Agreements We derive substantially all of our logistics revenues from two ten-year, fee-based agreements with Western supported by minimum volume commitments and annual adjustments to fees. We and Western entered into those agreements in connection with the Offering and may renew them for two additional five-year periods upon mutual agreement. Western has committed to provide us with minimum fees based on minimum monthly throughput volumes of crude oil and refined and other products and reserved storage capacity. Pipeline and Gathering Services Agreement We are party to a pipeline and gathering services agreement with Western under which we agreed to transport crude oil on our Permian Basin system primarily for use at Western’s El Paso refinery and on our Four Corners system to Western’s Gallup refinery. We charge Western fees for pipeline movements, truck offloading and product storage. Terminalling, Transportation and Storage Services Agreement We are party to a terminalling, transportation and storage services agreement with Western under which we have agreed to, among other things, distribute products produced at Western’s refineries, connect Western’s refineries to third-party pipelines and systems and provide fee-based asphalt terminalling and processing services. At our network of crude oil and refined products terminals and related assets and storage facilities, we charge Western fees for crude oil, blendstock and refined product storage, shipments into and out of storage and additive and blending services. At our asphalt plant and terminal in El Paso and our three stand-alone asphalt terminals, we charge Western fees for asphalt storage, shipments into and out of asphalt storage and asphalt processing and blending. Western’s obligations under these commercial agreements will not terminate if Western no longer controls our General Partner. Our commercial agreements include provisions that permit Western to suspend, reduce or terminate its obligations under the applicable agreement if certain events occur. These events include Western deciding to permanently or indefinitely suspend refining operations at one or both of its refineries, as well as our being subject to certain force majeure events that would prevent us from performing required services under the applicable agreement. Wholesale Segment Agreements In connection with the Wholesale Acquisition, we entered into the following ten-year agreements with Western. These agreements include certain minimum volume commitments by Western. Product Supply Agreement Western will supply, and we will purchase, approximately 79,000 barrels per day of refined products. The price per barrel will be based upon OPIS or Platts indices on the day of delivery. We will review the pricing with Western annually. The agreement provides for make-up payments to us in any month that our average margin on non-delivered rack sales is less than a certain amount. Fuel Distribution and Supply Agreement Western agreed to purchase all of its branded and unbranded motor fuels for its retail and unmanned fleet fueling sites at a price per gallon that is $0.03 above our cost. Western has agreed to purchase a minimum of 645,000 barrels per month of branded and unbranded motor fuels for its retail and unmanned fleet fueling sites. In any month that Western doesn’t purchase the minimum volume, Western will pay us $0.03 per gallon shortfall. In any month in which Western purchases volumes in excess of the minimum, we will pay Western $0.03 per gallon over the minimum until the balance of the trailing twelve month shortfall payments is reduced to $0 . Crude Oil Trucking Transportation Services Agreement Western has agreed to pay a flat rate per mile per barrel plus monthly fuel adjustments and customary applicable surcharges. We will review the rates with Western annually. Western has agreed to contract a minimum of 1.525 million barrels of crude oil to us for hauling each month. Other Agreements with Western Omnibus Agreement In connection with the Offering, we entered into an omnibus agreement with Western, certain of its subsidiaries and our General Partner. The omnibus agreement addresses the following items: • our obligation to reimburse Western for the provision by Western of certain general and administrative services (this reimbursement is in addition to certain expenses of our General Partner and its affiliates that are reimbursed under our partnership agreement and services agreement), as well as certain other direct or allocated costs and expenses incurred by Western on our behalf; • our rights of first offer to acquire certain logistics assets from Western; • an indemnity by Western for certain environmental and other liabilities, and our obligation to indemnify Western for events and conditions associated with the operation of our assets that occur after closing of the Offering and for environmental liabilities related to our assets to the extent Western is not required to indemnify us; • Western’s transfer of certain environmental permits related to our assets to us and our use of such permits prior to the transfer thereof; and • the granting of a license from Western to us with respect to use of certain Western trademarks and our granting of a license to Western with respect to use of certain of our trademarks. The omnibus agreement generally terminates in the event of a change of control of us or our General Partner. Contribution, Conveyance and Assumption Agreement In connection with the Offering, we entered into a Contribution, Conveyance and Assumption Agreement with Western under which we acquired all of the outstanding limited liability company interests of WRW, which owned substantially all of Western’s southwest wholesale assets. Among other things, Western agreed to indemnify us with respect to liabilities related to certain assets and operations historically owned by WRW that were not contributed to us in the Wholesale Acquisition. In addition, Western made certain representations and warranties regarding the assets of WRW, including with respect to environmental matters, and agreed to indemnify us for breaches of those representations and warranties, subject to specified deductibles, caps and other limitations. See Note 3, Acquisitions , for additional information regarding our acquisition of WRW. Services Agreements In connection with the Offering, we entered into a services agreement with Western under which we reimburse Western for its provision to us of certain personnel to provide operational services to us and under our supervision in support of our pipelines and gathering assets and terminalling and storage facilities, including routine and emergency maintenance and repair services, routine operational activities, routine administrative services, construction and related services and such other services as we and Western may mutually agree upon from time to time. Western will prepare a maintenance, operating and capital budget on an annual basis subject to our approval. Western submits actual expenditures for reimbursement on a monthly basis, and we reimburse Western for providing these services. We may terminate any of the services provided by the personnel provided by Western upon 30 days prior written notice. Either party may terminate this agreement upon prior written notice if the other party is in material default under the agreement and such party fails to cure the material default within 20 business days. The services agreement has an initial term of ten years and may be renewed by two additional five-year terms upon our agreement with Western evidenced in writing prior to the end of the initial term of ten years or the first renewal term of five years. If a force majeure event prevents a party from carrying out its obligations (other than to make payments due) under the agreement, such obligations, to the extent affected by force majeure, will be suspended during the continuation of the force majeure event. These force majeure events include acts of God, strikes, lockouts or other industrial disturbances, wars, riots, fires, floods, storms, orders of courts or governmental authorities, explosions, terrorist acts, accidental disruption of service, breakage, breakdown of machinery, storage tanks or lines of pipe and inability to obtain or unavoidable delays in obtaining material or equipment and any other circumstances not reasonably within the control of the party claiming suspension and that by the exercise of due diligence such party is unable to prevent or overcome. On May 4, 2015, we entered into a Joinder Agreement with Western and Northern Tier Energy ("NTI") that joined WNRL as a party to the Shared Services Agreement, dated October 30, 2014, between Western and NTI and under which Western and NTI provide services to each other in support of their operations. Under the Joinder Agreement, WNRL will initially provide certain scheduling and other services in support of NTI’s operations, and NTI will reimburse WNRL for the costs associated with providing such services. As of September 30, 2015 , we incurred expenses of $0.2 million that are reimbursable from NTI under the shared services agreement. Leasing Agreements In connection with the Offering, we entered into three separate ground lease and access agreements with Western. All three agreements are for 10-year terms with provision for automatic renewal of up to four consecutive 10-year periods. Under each separate agreement, WNRL pays nominal annual rents. We also entered into two leasing agreements with Western for certain storage tanks and associated facilities in the Permian Basin and Four Corners area. Rents due under these agreements in the aggregate are less than $0.1 million over the initial term of the agreements.</t>
  </si>
  <si>
    <t>Subsequent Events (Notes)</t>
  </si>
  <si>
    <t>Subsequent Events [Abstract]</t>
  </si>
  <si>
    <t>Subsequent Events [Text Block]</t>
  </si>
  <si>
    <t>19. Subsequent Events On October 30, 2015 (the “Purchase Date”), we acquired Western's remaining 375 mile segment of the TexNew Mex Pipeline system that extends from our crude oil station in Star Lake, New Mexico, in the Four Corners region to our T station in Eddy County, New Mexico (the "Contributed TexNew Mex Pipeline"). We also acquired an 80,000 barrel crude oil storage tank located at our crude oil pumping station in Star Lake, New Mexico and certain other related assets. We acquired these assets in exchange for $170 million in cash and 421,031 common units representing limited partner interests in WNRL. In connection with the closing, we also entered into an amendment to our Pipeline and Gathering Services Agreement with Western (the "Amendment to the Pipeline Agreement"). The Amendment to the Pipeline Agreement amends the scope of the existing agreement to include the provision of storage services and a minimum volume commitment of 80,000 barrels of storage at the Star Lake storage tank and the provision of transportation services to Western where it has agreed to provide a minimum volume commitment of 13,000 bpd of crude oil for shipment on the Contributed TexNew Mex Pipeline for 10 years from the date of the Amendment to the Pipeline Agreement. We also amended our limited partnership agreement with Western whereby we will issue to Western a new class of WNRL partnership interests, in connection with the acquisition, that entitle Western to 80% of the economics resulting from crude oil throughput on the Contributed TexNew Mex Pipeline above 13,000 bpd. We will be entitled to 20% of the economics resulting from crude oil throughput on the TexNew Mex pipeline above the 13,000 bpd minimum volume commitment. We funded the cash consideration through $145.0 million in new borrowings under our Revolving Credit Facility and $25.0 million from cash on hand. Subsequent to the Purchase Date, we had $155.0 million available under our Revolving Credit Facility. As required for accounting purposes, we recorded the acquired assets at the historical book value as the transaction was between entities under common control.</t>
  </si>
  <si>
    <t>Basis of Presentation, Significant Accounting Policies and Recent Accounting Pronouncements (Policies)</t>
  </si>
  <si>
    <t>Fair Value of Financial Instruments, Policy [Policy Text Block]</t>
  </si>
  <si>
    <t>Financial Instruments and Fair Value Financial instruments that potentially subject us to concentrations of credit risk primarily consist of accounts receivable. We believe that our credit risk is minimized as a result of the credit quality of our customer base. The carrying amounts of cash and cash equivalents, which we consider Level 1 assets, approximated their fair values at September 30, 2015 and December 31, 2014 , due to their short-term maturities.</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egment Information (Tables)</t>
  </si>
  <si>
    <t>Schedule of Segment Reporting Information, by Segment [Table Text Block]</t>
  </si>
  <si>
    <t>Disclosures regarding our reportable segments with reconciliations to consolidated totals for the three and nine months ended September 30, 2015 and 2014 , are presented below: Three Months Ended Nine Months Ended September 30, September 30, 2015 2014 2015 2014 (In thousands) Operating Results: Logistics: Revenues: Affiliate $ 40,478 $ 34,914 $ 110,129 $ 101,294 Revenues: Third-party 787 686 2,089 2,044 Total revenues $ 41,265 $ 35,600 $ 112,218 $ 103,338 Wholesale: Revenues: Affiliate $ 170,290 $ 244,587 $ 489,526 $ 688,512 Revenues: Third-party 462,924 635,532 1,414,632 1,958,816 Total revenues $ 633,214 $ 880,119 $ 1,904,158 $ 2,647,328 Consolidated revenues $ 674,479 $ 915,719 $ 2,016,376 $ 2,750,666 Operating income (loss): Logistics $ 17,160 $ 14,609 $ 43,636 $ 40,404 Wholesale 8,515 4,985 29,675 17,729 Other (2,991 ) (2,875 ) (8,861 ) (7,179 ) Operating income from segments 22,684 16,719 64,450 50,954 Other income (expense), net (6,188 ) (334 ) (16,365 ) (981 ) Consolidated income before income taxes $ 16,496 $ 16,385 $ 48,085 $ 49,973 Depreciation and amortization: Logistics $ 3,837 $ 3,331 $ 11,128 $ 10,042 Wholesale 1,146 961 3,330 2,856 Consolidated depreciation and amortization $ 4,983 $ 4,292 $ 14,458 $ 12,898 Capital expenditures: Logistics $ 6,751 $ 2,748 $ 19,117 $ 11,425 Wholesale 858 2,500 4,904 5,910 Consolidated capital expenditures $ 7,609 $ 5,248 $ 24,021 $ 17,335 Total assets: Logistics $ 171,188 $ 148,800 Wholesale 158,680 65,302 Other 82,165 94,805 Consolidated total assets $ 412,033 $ 308,907</t>
  </si>
  <si>
    <t>Earnings per Unit (Tables)</t>
  </si>
  <si>
    <t>Schedule of Earnings Per Share, Basic and Diluted [Table Text Block]</t>
  </si>
  <si>
    <t>The calculation of net income per unit for the three and nine months ended September 30, 2015 and 2014 , respectively, is as follows: Three Months Ended Nine Months Ended September 30, September 30, 2015 2014 2015 2014 (In thousands, except per unit data) Net income $ 16,493 $ 16,250 $ 47,731 $ 49,634 Net income attributable to General Partner (1) — 3,985 — 15,461 Net income attributable to limited partners 16,493 12,265 47,731 34,173 General Partner distributions (326 ) — (481 ) — Limited partners' distributions on common units (8,766 ) (7,014 ) (25,086 ) (19,291 ) Limited partners' distributions on subordinated units (8,326 ) (7,014 ) (23,838 ) (19,291 ) Distributions less than (greater than) earnings $ (925 ) $ (1,763 ) $ (1,674 ) $ (4,409 ) General Partners' earnings: Distributions $ 326 $ — $ 481 $ — Net income attributable to General Partner (1) — 3,985 — 15,461 Total General Partners' earnings $ 326 $ 3,985 $ 481 $ 15,461 Limited partners' earnings on common units: Distributions $ 8,766 $ 7,014 $ 25,086 $ 19,291 Allocation of distributions less than (greater than) earnings (474 ) (882 ) (858 ) (2,205 ) Total limited partners' earnings on common units $ 8,292 $ 6,132 $ 24,228 $ 17,086 Limited partners' earnings on subordinated units: Distributions $ 8,326 $ 7,014 $ 23,838 $ 19,291 Allocation of distributions less than (greater than) earnings (451 ) (881 ) (816 ) (2,204 ) Total limited partners' earnings on subordinated units $ 7,875 $ 6,133 $ 23,022 $ 17,087 Weighted-average limited partner units outstanding: Common units - basic 24,017 22,811 24,006 22,811 Common units - diluted 24,024 22,883 24,024 22,853 Subordinated units - basic and diluted 22,811 22,811 22,811 22,811 Net income per limited partner unit: Common - basic $ 0.35 $ 0.27 $ 1.01 $ 0.75 Common - diluted 0.35 0.27 1.01 0.75 Subordinated - basic and diluted 0.35 0.27 1.01 0.75 (1) For historical periods prior to the Wholesale Acquisition, we have applied the two-class method to calculate earnings per unit. The net income of WRW prior to the Wholesale Acquisition was allocated entirely to the General Partner.</t>
  </si>
  <si>
    <t>Inventories (Tables)</t>
  </si>
  <si>
    <t>Schedule of Inventory, Current [Table Text Block]</t>
  </si>
  <si>
    <t>Inventories were as follows: September 30, December 31, (In thousands) Lubricants $ 17,288 $ 14,241 Refined products 156 242 Inventories $ 17,444 $ 14,483</t>
  </si>
  <si>
    <t>Property, Plant and Equipment, Net (Tables)</t>
  </si>
  <si>
    <t>Property, Plant and Equipment [Table Text Block]</t>
  </si>
  <si>
    <t>Property, plant and equipment, net was as follows: September 30, December 31, (In thousands) Buildings and improvements $ 32,850 $ 31,444 Pipelines and related assets 93,913 82,637 Terminals and related assets 118,519 113,955 Asphalt plant, terminals and related assets 26,326 23,007 Wholesale and related assets 32,235 31,153 303,843 282,196 Accumulated depreciation (112,739 ) (99,651 ) Property, plant and equipment, net $ 191,104 $ 182,545</t>
  </si>
  <si>
    <t>Intangible Assets, Net (Tables)</t>
  </si>
  <si>
    <t>Schedule of Finite-Lived Intangible Assets [Table Text Block]</t>
  </si>
  <si>
    <t>Our intangible assets consist of customer lists. A summary of our intangible assets, net is presented in the table below: September 30, December 31, (In thousands) Gross carrying value $ 7,551 $ 7,551 Accumulated amortization (3,782 ) (3,366 ) Intangible assets, net $ 3,769 $ 4,185</t>
  </si>
  <si>
    <t>Schedule of Finite-Lived Intangible Assets, Future Amortization Expense [Table Text Block]</t>
  </si>
  <si>
    <t>Estimated amortization expense for the indicated periods is as follows (in thousands): Remainder of 2015 $ 139 2016 556 2017 556 2018 556 2019 556 2020 545</t>
  </si>
  <si>
    <t>Other Assets (Tables)</t>
  </si>
  <si>
    <t>Schedule of Other Assets, Noncurrent [Table Text Block]</t>
  </si>
  <si>
    <t>Other assets, net of amortization, were as follows: September 30, December 31, (In thousands) Unamortized loan fees $ 7,879 $ 1,984 Notes receivable 1,704 1,493 Other 1,144 1,618 Other assets, net of amortization $ 10,727 $ 5,095</t>
  </si>
  <si>
    <t>Accrued Liabilities (Tables)</t>
  </si>
  <si>
    <t>Schedule of Accrued Liabilities [Table Text Block]</t>
  </si>
  <si>
    <t>Accrued liabilities were as follows: September 30, December 31, (In thousands) Deferred revenue - affiliate $ 9,008 $ 6,779 Excise and other taxes 8,483 7,203 Interest 2,813 14 Payroll and related costs 2,667 2,497 Property taxes 1,153 1,360 Branding 585 602 Other 378 742 Accrued liabilities $ 25,087 $ 19,197</t>
  </si>
  <si>
    <t>Equity (Tables)</t>
  </si>
  <si>
    <t>Schedule of Stockholders Equity [Table Text Block]</t>
  </si>
  <si>
    <t>Changes to equity during the nine months ended September 30, 2015 , were as follows: General Common - Common - Subordinated - Partner Public Western Western Total (In thousands) Balance at December 31, 2014 $ — $ 327,592 $ (94,583 ) $ (260,103 ) $ (27,094 ) Unit-based compensation — 931 — — 931 Distributions to partners declared (481 ) (16,560 ) (8,526 ) (23,838 ) (49,405 ) Net income attributable to limited partners — 16,159 8,318 23,254 47,731 Other — (221 ) — — (221 ) Balance at September 30, 2015 $ (481 ) $ 327,901 $ (94,791 ) $ (260,687 ) $ (28,058 )</t>
  </si>
  <si>
    <t>Schedule of Incentive Distributions Made to Managing Members or General Partners by Distribution [Table Text Block]</t>
  </si>
  <si>
    <t>The following table illustrates the percentage allocations of available cash from operating surplus between the unitholders and our General Partner (as the holder of our incentive distribution rights) based on the specified target distribution levels. The amounts set forth under the column heading "Marginal Percentage Interest in Distributions" are the percentage interests of our General Partner and the unitholders in any available cash from operating surplus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assume our General Partner has not transferred its incentive distribution rights and there are no arrearages on common units. Total Quarterly Distribution per Unit Target Amount Marginal Percentage Interest in Distributions Unitholders General Partner Minimum Quarterly Distribution $0.2875 100.0 % — First Target Distribution above $0.2875 up to $0.3306 100.0 % — Second Target Distribution above $0.3306 up to $0.3594 85.0 % 15.0 % Third Target Distribution above $0.3594 up to $0.4313 75.0 % 25.0 % Thereafter above $0.4313 50.0 % 50.0 %</t>
  </si>
  <si>
    <t>Distributions Made to Limited Partner, by Distribution [Table Text Block]</t>
  </si>
  <si>
    <t>The table below summarizes our 2015 quarterly distribution declarations, payments and scheduled payments through October 30, 2015 : Declaration Date Record Date Payment Date Distribution per Common and Subordinated Unit January 30, 2015 February 13, 2015 February 23, 2015 $ 0.3325 May 1, 2015 May 15, 2015 May 26, 2015 0.3475 July 31, 2015 August 14, 2015 August 24, 2015 0.3650 October 30, 2015 November 13, 2015 November 23, 2015 0.3825 Total $ 1.4275 During the first three quarters of 2015, we declared and paid distributions that were in excess of the target distribution amounts set forth in our partnership agreement, resulting in distributions to our General Partner as the holder of incentive distribution rights. The total quarterly cash distributions made to general and limited partners for the three and nine months ended September 30, 2015 and 2014 , respectively, was as follows: Three Months Ended Nine Months Ended September 30, September 30, 2015 2014 2015 2014 (In thousands, except per unit data) General Partners' distributions: General Partner's incentive distribution rights $ 326 $ — $ 481 $ — Total General Partner's distributions $ 326 $ — $ 481 $ — Limited partners' earnings on common units: Common $ 8,766 $ 7,014 $ 25,086 $ 19,291 Subordinated 8,326 7,014 23,838 19,291 Total limited partners' distributions 17,092 14,028 48,924 38,582 Total cash distributions $ 17,418 $ 14,028 $ 49,405 $ 38,582 Cash distributions per limited partner unit $ 0.3650 $ 0.3075 $ 1.0450 $ 0.8457</t>
  </si>
  <si>
    <t>Equity-Based Compensation (Tables)</t>
  </si>
  <si>
    <t>Disclosure of Share-based Compensation Arrangements by Share-based Payment Award [Table Text Block]</t>
  </si>
  <si>
    <t>A summary of our unit award activity for the nine months ended September 30, 2015 , is set forth below: Number of Phantom Units Weighted Average Not vested at December 31, 2014 280,251 $ 28.30 Awards granted 72,005 28.33 Awards vested (60,556 ) 28.95 Awards forfeited (11,913 ) 30.78 Not vested at September 30, 2015 279,787 28.06</t>
  </si>
  <si>
    <t>Commitments (Tables)</t>
  </si>
  <si>
    <t>Schedule of Future Minimum Rental Payments for Operating Leases [Table Text Block]</t>
  </si>
  <si>
    <t>The following table presents our annual minimum rental payments under non-cancelable operating leases that have lease terms of one year or more (in thousands) as of September 30, 2015 : Remaining 2015 $ 2,059 2016 6,998 2017 4,769 2018 2,030 2019 680 2020 and thereafter 325 $ 16,861</t>
  </si>
  <si>
    <t>Related Party Transactions (Tables)</t>
  </si>
  <si>
    <t>Schedule of Related Party Transactions [Table Text Block]</t>
  </si>
  <si>
    <t>We have incurred indirect charges from Western for the allocation of services including executive oversight, accounting, treasury, tax, legal, procurement, engineering, logistics, maintenance, information technology and similar items. We classify these indirect charges between operating and maintenance expenses and general and administrative expenses based on the functional nature of the employee and other services that Western provides for our operations. Indirect charges from Western that we include within our general and administrative and operating and maintenance expenses were as follows: Three Months Ended Nine Months Ended September 30, September 30, 2015 2014 2015 2014 (In thousands) Indirect charges: Operating and maintenance expenses $ 9,527 $ 8,056 $ 27,214 $ 25,227 General and administrative expenses 1,882 936 6,152 4,762 Total indirect charges $ 11,409 $ 8,992 $ 33,366 $ 29,989</t>
  </si>
  <si>
    <t>Organization (Details) bbl in Millions</t>
  </si>
  <si>
    <t>Mar. 31, 2015</t>
  </si>
  <si>
    <t>Sep. 30, 2015operating_segmentsmibbl</t>
  </si>
  <si>
    <t>Related Party Transaction [Line Items]</t>
  </si>
  <si>
    <t>Pipeline, Miles | mi</t>
  </si>
  <si>
    <t>Active Storage Capacity</t>
  </si>
  <si>
    <t>Segment Reporting, Number of Business Segments | operating_segments</t>
  </si>
  <si>
    <t>Public [Member]</t>
  </si>
  <si>
    <t>Limited Liability Company (LLC) or Limited Partnership (LP), Members or Limited Partners, Ownership Interest</t>
  </si>
  <si>
    <t>33.90%</t>
  </si>
  <si>
    <t>Western Refining, Inc. [Member]</t>
  </si>
  <si>
    <t>Limited Liability Company (LLC) or Limited Partnership (LP), Managing Member or General Partner, Ownership Interest</t>
  </si>
  <si>
    <t>100.00%</t>
  </si>
  <si>
    <t>66.10%</t>
  </si>
  <si>
    <t>66.20%</t>
  </si>
  <si>
    <t>Acquisitions (Details) - USD ($) $ in Millions</t>
  </si>
  <si>
    <t>1 Months Ended</t>
  </si>
  <si>
    <t>Oct. 31, 2014</t>
  </si>
  <si>
    <t>Oct. 15, 2014</t>
  </si>
  <si>
    <t>Western Refining Wholesale, LLC [Member]</t>
  </si>
  <si>
    <t>Business Acquisition [Line Items]</t>
  </si>
  <si>
    <t>Payments to Acquire Businesses, Gross</t>
  </si>
  <si>
    <t>Payments for (Proceeds from) Businesses and Interest in Affiliates</t>
  </si>
  <si>
    <t>Intercompany Agreements, Description</t>
  </si>
  <si>
    <t>Common Units [Member] | Western Refining Wholesale, LLC [Member]</t>
  </si>
  <si>
    <t>Limited Partners' Capital Account, Units Issued</t>
  </si>
  <si>
    <t>Revolving Credit Facility [Member] | Revolving Credit Agreement - WNRL [Member] | Western Refining Wholesale, LLC [Member]</t>
  </si>
  <si>
    <t>Long-term Line of Credit</t>
  </si>
  <si>
    <t>Segment Information (Details) $ in Thousands</t>
  </si>
  <si>
    <t>Sep. 30, 2015USD ($)mibbl</t>
  </si>
  <si>
    <t>Sep. 30, 2014USD ($)</t>
  </si>
  <si>
    <t>Sep. 30, 2015USD ($)operating_segmentsmibbl</t>
  </si>
  <si>
    <t>Dec. 31, 2014USD ($)</t>
  </si>
  <si>
    <t>Segment Reporting Information [Line Items]</t>
  </si>
  <si>
    <t>Active Storage Capacity | bbl</t>
  </si>
  <si>
    <t>Operating Income (Loss)</t>
  </si>
  <si>
    <t>Nonoperating Income (Expense)</t>
  </si>
  <si>
    <t>Income (Loss) from Continuing Operations before Income Taxes, Extraordinary Items, Noncontrolling Interest</t>
  </si>
  <si>
    <t>Payments to Acquire Productive Assets</t>
  </si>
  <si>
    <t>Assets</t>
  </si>
  <si>
    <t>Logistics Segment [Member]</t>
  </si>
  <si>
    <t>Wholesale Segment [Member]</t>
  </si>
  <si>
    <t>Corporate Segment [Member]</t>
  </si>
  <si>
    <t>Operating Segments [Member] | Logistics Segment [Member]</t>
  </si>
  <si>
    <t>Operating Segments [Member] | Wholesale Segment [Member]</t>
  </si>
  <si>
    <t>Crude Oil Storage Tanks [Member] | Logistics Segment [Member]</t>
  </si>
  <si>
    <t>Storage Tanks [Member] | Logistics Segment [Member]</t>
  </si>
  <si>
    <t>Earnings per Unit (Details) - USD ($) $ / shares in Units, $ in Thousands</t>
  </si>
  <si>
    <t>12 Months Ended</t>
  </si>
  <si>
    <t>Net Income (Loss) Allocated to Limited Partners</t>
  </si>
  <si>
    <t>Incentive Distribution, Distribution</t>
  </si>
  <si>
    <t>Distribution Made to Limited Partner, Cash Distributions Declared</t>
  </si>
  <si>
    <t>Net income attributable to Predecessor</t>
  </si>
  <si>
    <t>Undistributed Earnings (Loss) Allocated to Participating Securities, Basic</t>
  </si>
  <si>
    <t>Increase (Decrease) in Partners' Capital</t>
  </si>
  <si>
    <t>Participating Securities, Distributed and Undistributed Earnings (Loss), Basic</t>
  </si>
  <si>
    <t>Earnings Per Share, Basic, by Common Class, Including Two Class Method [Line Items]</t>
  </si>
  <si>
    <t>Weighted Average Number Diluted Shares Outstanding Adjustment</t>
  </si>
  <si>
    <t>Inventories (Details) - USD ($) $ in Thousands</t>
  </si>
  <si>
    <t>Lubricants</t>
  </si>
  <si>
    <t>Refined products</t>
  </si>
  <si>
    <t>Property, Plant and Equipment, Net (Details) - USD ($) $ in Thousands</t>
  </si>
  <si>
    <t>Property, Plant and Equipment [Line Items]</t>
  </si>
  <si>
    <t>Property, Plant and Equipment, Gross</t>
  </si>
  <si>
    <t>Accumulated depreciation</t>
  </si>
  <si>
    <t>Depreciation</t>
  </si>
  <si>
    <t>Buildings and improvements</t>
  </si>
  <si>
    <t>Pipelines and related assets</t>
  </si>
  <si>
    <t>Terminals and related assets</t>
  </si>
  <si>
    <t>Asphalt plant, terminals and related assets</t>
  </si>
  <si>
    <t>Wholesale Assets [Member]</t>
  </si>
  <si>
    <t>Intangible Assets, Net (Details) - USD ($) $ in Thousands</t>
  </si>
  <si>
    <t>Finite-Lived Intangible Assets [Line Items]</t>
  </si>
  <si>
    <t>Gross carrying value</t>
  </si>
  <si>
    <t>Accumulated amortization</t>
  </si>
  <si>
    <t>Amortization of Intangible Assets</t>
  </si>
  <si>
    <t>Finite-Lived Intangible Asset, Useful Life</t>
  </si>
  <si>
    <t>6 years 9 months 15 days</t>
  </si>
  <si>
    <t>7 years 6 months</t>
  </si>
  <si>
    <t>Finite-Lived Intangible Assets, Amortization Expense, Maturity Schedule [Abstract]</t>
  </si>
  <si>
    <t>Remainder of 2015</t>
  </si>
  <si>
    <t>Minimum [Member]</t>
  </si>
  <si>
    <t>7 years</t>
  </si>
  <si>
    <t>Maximum [Member]</t>
  </si>
  <si>
    <t>15 years</t>
  </si>
  <si>
    <t>Other Assets (Details) - USD ($) $ in Thousands</t>
  </si>
  <si>
    <t>Unamortized loan fees</t>
  </si>
  <si>
    <t>Notes receivable</t>
  </si>
  <si>
    <t>Other</t>
  </si>
  <si>
    <t>Other assets, net of amortization</t>
  </si>
  <si>
    <t>Accrued Liabilities (Details) - USD ($) $ in Thousands</t>
  </si>
  <si>
    <t>Excise and other taxes</t>
  </si>
  <si>
    <t>Interest</t>
  </si>
  <si>
    <t>Payroll and related costs</t>
  </si>
  <si>
    <t>Property taxes</t>
  </si>
  <si>
    <t>Branding</t>
  </si>
  <si>
    <t>Accrued liabilities</t>
  </si>
  <si>
    <t>Debt Notes (Details) - USD ($) $ in Millions</t>
  </si>
  <si>
    <t>Feb. 11, 2015</t>
  </si>
  <si>
    <t>7.5% WNRL Secured Notes, due 2023 [Member] | Senior Notes [Member]</t>
  </si>
  <si>
    <t>Debt Instrument [Line Items]</t>
  </si>
  <si>
    <t>Debt Issuance Cost</t>
  </si>
  <si>
    <t>Debt Instrument, Interest Rate, Stated Percentage</t>
  </si>
  <si>
    <t>7.50%</t>
  </si>
  <si>
    <t>Debt Instrument, Face Amount</t>
  </si>
  <si>
    <t>WNRL Finance Corp [Member]</t>
  </si>
  <si>
    <t>Subsidiary of Limited Liability Company or Limited Partnership, Ownership Interest</t>
  </si>
  <si>
    <t>Western Refining Logistics, LP [Member]</t>
  </si>
  <si>
    <t>Fair Value, Inputs, Level 2 [Member] | Western Refining Logistics, LP [Member] | 7.5% WNRL Secured Notes, due 2023 [Member] | Senior Notes [Member]</t>
  </si>
  <si>
    <t>Long-term Debt, Fair Value</t>
  </si>
  <si>
    <t>Debt Revolving Credit Facility (Details) - Revolving Credit Facility [Member] - USD ($)</t>
  </si>
  <si>
    <t>Oct. 16, 2013</t>
  </si>
  <si>
    <t>Revolving Credit Agreement - WNRL [Member]</t>
  </si>
  <si>
    <t>Line of Credit Facility [Line Items]</t>
  </si>
  <si>
    <t>Line of Credit Facility, Current Borrowing Capacity</t>
  </si>
  <si>
    <t>Line of Credit Facility, Difference Between Current Borrowing Capacity and Maximum Borrowing Capacity</t>
  </si>
  <si>
    <t>Line of Credit Facility, Maximum Borrowing Capacity</t>
  </si>
  <si>
    <t>Line of Credit Facility, Remaining Borrowing Capacity</t>
  </si>
  <si>
    <t>Letters of Credit Outstanding, Amount</t>
  </si>
  <si>
    <t>Standby Letters of Credit [Member]</t>
  </si>
  <si>
    <t>Loans [Member]</t>
  </si>
  <si>
    <t>Base Rate [Member] | Minimum [Member] | Revolving Credit Agreement - WNRL [Member]</t>
  </si>
  <si>
    <t>0.75%</t>
  </si>
  <si>
    <t>Base Rate [Member] | Maximum [Member] | Revolving Credit Agreement - WNRL [Member]</t>
  </si>
  <si>
    <t>1.75%</t>
  </si>
  <si>
    <t>London Interbank Offered Rate (LIBOR) [Member] | Revolving Credit Agreement - WNRL [Member]</t>
  </si>
  <si>
    <t>Debt Instrument, Description of Variable Rate Basis</t>
  </si>
  <si>
    <t>LIBOR</t>
  </si>
  <si>
    <t>London Interbank Offered Rate (LIBOR) [Member] | Minimum [Member] | Revolving Credit Agreement - WNRL [Member]</t>
  </si>
  <si>
    <t>Debt Instrument, Basis Spread on Variable Rate</t>
  </si>
  <si>
    <t>London Interbank Offered Rate (LIBOR) [Member] | Maximum [Member] | Revolving Credit Agreement - WNRL [Member]</t>
  </si>
  <si>
    <t>2.75%</t>
  </si>
  <si>
    <t>Equity (Details) - USD ($) $ in Billions</t>
  </si>
  <si>
    <t>Capital Unit [Line Items]</t>
  </si>
  <si>
    <t>Equity and Debt, Aggregate Value</t>
  </si>
  <si>
    <t>Phantom Share Units (PSUs) [Member] | WNRL 2013 LTIP [Member]</t>
  </si>
  <si>
    <t>Share-based Compensation Arrangement by Share-based Payment Award, Shares Issued in Period</t>
  </si>
  <si>
    <t>Equity (Equity Rollforward) (Details) - USD ($) $ in Thousands</t>
  </si>
  <si>
    <t>Schedule of Capitalization, Equity [Line Items]</t>
  </si>
  <si>
    <t>Partners' Capital</t>
  </si>
  <si>
    <t>Partners' Capital Account, Unit-based Compensation</t>
  </si>
  <si>
    <t>Partners' Capital, Other</t>
  </si>
  <si>
    <t>Public [Member] | Common Units [Member] | Limited Partner [Member]</t>
  </si>
  <si>
    <t>Western Refining, Inc. [Member] | General Partner [Member]</t>
  </si>
  <si>
    <t>Western Refining, Inc. [Member] | Common Units [Member] | Limited Partner [Member]</t>
  </si>
  <si>
    <t>Western Refining, Inc. [Member] | Subordinated Units [Member] | Limited Partner [Member]</t>
  </si>
  <si>
    <t>Equity (Distribution Targets) (Details)</t>
  </si>
  <si>
    <t>General Partner [Member]</t>
  </si>
  <si>
    <t>Incentive Distribution Made to Managing Member or General Partner [Line Items]</t>
  </si>
  <si>
    <t>Incentive Cash Distribution Allocation</t>
  </si>
  <si>
    <t>Minimum Quarterly Distribution [Member]</t>
  </si>
  <si>
    <t>Distribution Payment Targets</t>
  </si>
  <si>
    <t>Minimum Quarterly Distribution [Member] | Limited Partner [Member]</t>
  </si>
  <si>
    <t>Incentive Distribution, Distribution Split Marginal Percentage</t>
  </si>
  <si>
    <t>Minimum Quarterly Distribution [Member] | General Partner [Member]</t>
  </si>
  <si>
    <t>0.00%</t>
  </si>
  <si>
    <t>First Target Distribution [Member]</t>
  </si>
  <si>
    <t>above $0.2875 up to $0.3306</t>
  </si>
  <si>
    <t>First Target Distribution [Member] | Limited Partner [Member]</t>
  </si>
  <si>
    <t>First Target Distribution [Member] | General Partner [Member]</t>
  </si>
  <si>
    <t>Second Target Distribution [Member]</t>
  </si>
  <si>
    <t>above $0.3306 up to $0.3594</t>
  </si>
  <si>
    <t>Second Target Distribution [Member] | Limited Partner [Member]</t>
  </si>
  <si>
    <t>85.00%</t>
  </si>
  <si>
    <t>Second Target Distribution [Member] | General Partner [Member]</t>
  </si>
  <si>
    <t>15.00%</t>
  </si>
  <si>
    <t>Third Target Distribution [Member]</t>
  </si>
  <si>
    <t>above $0.3594 up to $0.4313</t>
  </si>
  <si>
    <t>Third Target Distribution [Member] | Limited Partner [Member]</t>
  </si>
  <si>
    <t>75.00%</t>
  </si>
  <si>
    <t>Third Target Distribution [Member] | General Partner [Member]</t>
  </si>
  <si>
    <t>25.00%</t>
  </si>
  <si>
    <t>Target Distribution After Third Target [Member]</t>
  </si>
  <si>
    <t>$0.4313</t>
  </si>
  <si>
    <t>Target Distribution After Third Target [Member] | Limited Partner [Member]</t>
  </si>
  <si>
    <t>50.00%</t>
  </si>
  <si>
    <t>Target Distribution After Third Target [Member] | General Partner [Member]</t>
  </si>
  <si>
    <t>Equity (Distributions) (Details) - USD ($) $ / shares in Units, $ in Thousands</t>
  </si>
  <si>
    <t>Dec. 31, 2015</t>
  </si>
  <si>
    <t>Jun. 30, 2015</t>
  </si>
  <si>
    <t>General Partners' Cumulative Cash Distributions</t>
  </si>
  <si>
    <t>Distribution Made to Limited Partner, Cash Distributions Paid</t>
  </si>
  <si>
    <t>Partners' Capital Account, Distributions</t>
  </si>
  <si>
    <t>Dividend Arrearges, Common Limited Partner Units</t>
  </si>
  <si>
    <t>Subsequent Event [Member]</t>
  </si>
  <si>
    <t>Equity-Based Compensation (Details) - WNRL 2013 LTIP [Member] - Phantom Share Units (PSUs) [Member] - USD ($) $ in Millions</t>
  </si>
  <si>
    <t>Share-based Compensation Arrangement by Share-based Payment Award [Line Items]</t>
  </si>
  <si>
    <t>Common Stock, Capital Shares Reserved for Future Issuance</t>
  </si>
  <si>
    <t>Allocated Share-based Compensation Expense</t>
  </si>
  <si>
    <t>Share-based Compensation Arrangement by Share-based Payment Award, Equity Instruments Other than Options, Nonvested, Total Weighted Average Grant Date Fair Value</t>
  </si>
  <si>
    <t>Share-based Compensation Arrangement by Share-based Payment Award, Equity Instruments Other than Options, Aggregate Intrinsic Value, Nonvested</t>
  </si>
  <si>
    <t>Employee Service Share-based Compensation, Nonvested Awards, Compensation Cost Not yet Recognized</t>
  </si>
  <si>
    <t>Employee Service Share-based Compensation, Nonvested Awards, Compensation Cost Not yet Recognized, Period for Recognition</t>
  </si>
  <si>
    <t>3 years 7 months 4 days</t>
  </si>
  <si>
    <t>Equity-Based Compensation (Phantom Unit Activity) (Details) - WNRL 2013 LTIP [Member] - Phantom Share Units (PSUs) [Member]</t>
  </si>
  <si>
    <t>Sep. 30, 2015$ / sharesshares</t>
  </si>
  <si>
    <t>Share-based Compensation Arrangement by Share-based Payment Award, Equity Instruments Other than Options, Nonvested, Number of Shares [Roll Forward]</t>
  </si>
  <si>
    <t>Share-based Compensation Arrangement by Share-based Payment Award, Equity Instruments Other than Options, Nonvested, Number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Concentration Risk (Details) - Customer Concentration Risk [Member] - Sales Revenue, Net [Member]</t>
  </si>
  <si>
    <t>Concentration Risk [Line Items]</t>
  </si>
  <si>
    <t>Concentration Risk, Percentage</t>
  </si>
  <si>
    <t>31.20%</t>
  </si>
  <si>
    <t>30.50%</t>
  </si>
  <si>
    <t>29.70%</t>
  </si>
  <si>
    <t>28.70%</t>
  </si>
  <si>
    <t>Kroger [Member]</t>
  </si>
  <si>
    <t>23.30%</t>
  </si>
  <si>
    <t>22.00%</t>
  </si>
  <si>
    <t>23.90%</t>
  </si>
  <si>
    <t>23.40%</t>
  </si>
  <si>
    <t>Western Refining, Retail Business [Member]</t>
  </si>
  <si>
    <t>25.10%</t>
  </si>
  <si>
    <t>24.20%</t>
  </si>
  <si>
    <t>23.60%</t>
  </si>
  <si>
    <t>23.20%</t>
  </si>
  <si>
    <t>Income Taxes (Details) - USD ($) $ in Thousands</t>
  </si>
  <si>
    <t>Income Tax Expense (Benefit)</t>
  </si>
  <si>
    <t>Effective Income Tax Rate Reconciliation, Percent</t>
  </si>
  <si>
    <t>(0.02%)</t>
  </si>
  <si>
    <t>(0.80%)</t>
  </si>
  <si>
    <t>(0.70%)</t>
  </si>
  <si>
    <t>Unrecognized Tax Benefits</t>
  </si>
  <si>
    <t>Unrecognized Tax Benefits, Income Tax Penalties and Interest Expense</t>
  </si>
  <si>
    <t>Commitments (Details) - USD ($) $ in Thousands</t>
  </si>
  <si>
    <t>2020 and thereafter</t>
  </si>
  <si>
    <t>Operating Leases, Future Minimum Payments Due</t>
  </si>
  <si>
    <t>Operating Leases, Rent Expense</t>
  </si>
  <si>
    <t>Related Party Transactions (Details) $ in Thousands</t>
  </si>
  <si>
    <t>2 Months Ended</t>
  </si>
  <si>
    <t>Oct. 31, 2014bbl$ / gal</t>
  </si>
  <si>
    <t>Dec. 31, 2013USD ($)</t>
  </si>
  <si>
    <t>Sep. 30, 2015USD ($)</t>
  </si>
  <si>
    <t>Dec. 31, 2014USD ($)bbl</t>
  </si>
  <si>
    <t>Northern Tier Energy LP [Member]</t>
  </si>
  <si>
    <t>Related Party Transaction, Expenses from Transactions with Related Party</t>
  </si>
  <si>
    <t>Maximum [Member] | Ground Lease and Access Agreements [Member] | Western Refining, Inc. [Member]</t>
  </si>
  <si>
    <t>Product Supply Agreement [Member]</t>
  </si>
  <si>
    <t>Long-term Purchase Commitment, Minimum Quantity Required | bbl</t>
  </si>
  <si>
    <t>Fuel Distribution and Supply Agreement [Member]</t>
  </si>
  <si>
    <t>Profit Margin, per Gallon | $ / gal</t>
  </si>
  <si>
    <t>Crude Oil Trucking Transportation Services Agreement [Member]</t>
  </si>
  <si>
    <t>Related Party Transactions (Indirect Charges) (Details) - Western Refining, Inc. [Member] - USD ($) $ in Thousands</t>
  </si>
  <si>
    <t>General and Administrative Expense [Member]</t>
  </si>
  <si>
    <t>Operating Expense [Member]</t>
  </si>
  <si>
    <t>Subsequent Events (Details)</t>
  </si>
  <si>
    <t>Dec. 31, 2015USD ($)bbl</t>
  </si>
  <si>
    <t>Oct. 30, 2015USD ($)mi</t>
  </si>
  <si>
    <t>Sep. 30, 2015USD ($)mi</t>
  </si>
  <si>
    <t>Subsequent Event [Line Items]</t>
  </si>
  <si>
    <t>TexNew Mex 16 inch pipeline [Member] | Pipelines and related assets | Subsequent Event [Member]</t>
  </si>
  <si>
    <t>Crude Oil Storage Tanks [Member] | TexNew Mex 16 inch pipeline [Member] | Gas Gathering and Processing Equipment [Member] | Subsequent Event [Member]</t>
  </si>
  <si>
    <t>Long-term Purchase Commitment, Minimum Volume Required | bbl</t>
  </si>
  <si>
    <t>TexNew Mex 16 inch pipeline [Member] | Subsequent Event [Member]</t>
  </si>
  <si>
    <t>Business Combination, Consideration Transferred, Equity Interests Issued and Issuable</t>
  </si>
  <si>
    <t>Long-term Purchase Commitment, Period</t>
  </si>
  <si>
    <t>10 years</t>
  </si>
  <si>
    <t>Economic Rights, Crude Oil Throughput, Percent</t>
  </si>
  <si>
    <t>20.00%</t>
  </si>
  <si>
    <t>Business Combination, Consideration Transferred, Other</t>
  </si>
  <si>
    <t>Revolving Credit Agreement - WNRL [Member] | Revolving Credit Facility [Member]</t>
  </si>
  <si>
    <t>Revolving Credit Agreement - WNRL [Member] | Revolving Credit Facility [Member] | TexNew Mex 16 inch pipeline [Member] | Subsequent Event [Member]</t>
  </si>
  <si>
    <t>Proceeds from Long-term Lines of Credit</t>
  </si>
  <si>
    <t>Western Refining, Inc. [Member] | TexNew Mex 16 inch pipeline [Member] | Subsequent Event [Member]</t>
  </si>
  <si>
    <t>80.00%</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0_);_(&quot;$ &quot;(#,##0.0)" numFmtId="169"/>
    <numFmt formatCode="_(&quot;Remaining &quot;#,##0_);_(&quot;Remaining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1"/>
    <col customWidth="1" max="2" min="2" width="31"/>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5">
        <v>1581908</v>
      </c>
    </row>
    <row r="6" spans="1:4">
      <c t="s" r="A6" s="4">
        <v>9</v>
      </c>
      <c t="s" r="B6" s="4">
        <v>10</v>
      </c>
    </row>
    <row r="7" spans="1:4">
      <c t="s" r="A7" s="4">
        <v>11</v>
      </c>
      <c t="s" r="B7" s="4">
        <v>12</v>
      </c>
    </row>
    <row r="8" spans="1:4">
      <c t="s" r="A8" s="4">
        <v>13</v>
      </c>
      <c t="s" r="B8" s="4">
        <v>14</v>
      </c>
    </row>
    <row r="9" spans="1:4">
      <c t="s" r="A9" s="4">
        <v>15</v>
      </c>
      <c t="n" r="B9" s="5">
        <v>2015</v>
      </c>
    </row>
    <row r="10" spans="1:4">
      <c t="s" r="A10" s="4">
        <v>16</v>
      </c>
      <c t="s" r="B10" s="6">
        <v>17</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7">
        <v>517226875</v>
      </c>
    </row>
    <row r="17" spans="1:4">
      <c t="s" r="A17" s="4">
        <v>28</v>
      </c>
    </row>
    <row r="18" spans="1:4">
      <c t="s" r="A18" s="3">
        <v>5</v>
      </c>
    </row>
    <row r="19" spans="1:4">
      <c t="s" r="A19" s="4">
        <v>29</v>
      </c>
      <c t="n" r="C19" s="5">
        <v>24446384</v>
      </c>
    </row>
    <row r="20" spans="1:4">
      <c t="s" r="A20" s="4">
        <v>30</v>
      </c>
    </row>
    <row r="21" spans="1:4">
      <c t="s" r="A21" s="3">
        <v>5</v>
      </c>
    </row>
    <row r="22" spans="1:4">
      <c t="s" r="A22" s="4">
        <v>29</v>
      </c>
      <c t="n" r="C22" s="5">
        <v>2281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71</v>
      </c>
      <c t="s" r="B1" s="2">
        <v>1</v>
      </c>
    </row>
    <row r="2" spans="1:2">
      <c t="s" r="B2" s="2">
        <v>2</v>
      </c>
    </row>
    <row r="3" spans="1:2">
      <c t="s" r="A3" s="3">
        <v>172</v>
      </c>
    </row>
    <row r="4" spans="1:2">
      <c t="s" r="A4" s="4">
        <v>173</v>
      </c>
      <c t="s" r="B4" s="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5</v>
      </c>
      <c t="s" r="B1" s="2">
        <v>1</v>
      </c>
    </row>
    <row r="2" spans="1:2">
      <c t="s" r="B2" s="2">
        <v>2</v>
      </c>
    </row>
    <row r="3" spans="1:2">
      <c t="s" r="A3" s="3">
        <v>176</v>
      </c>
    </row>
    <row r="4" spans="1:2">
      <c t="s" r="A4" s="4">
        <v>177</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9</v>
      </c>
      <c t="s" r="B1" s="2">
        <v>1</v>
      </c>
    </row>
    <row r="2" spans="1:2">
      <c t="s" r="B2" s="2">
        <v>2</v>
      </c>
    </row>
    <row r="3" spans="1:2">
      <c t="s" r="A3" s="3">
        <v>180</v>
      </c>
    </row>
    <row r="4" spans="1:2">
      <c t="s" r="A4" s="4">
        <v>181</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83</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7</v>
      </c>
      <c t="s" r="B1" s="2">
        <v>1</v>
      </c>
    </row>
    <row r="2" spans="1:2">
      <c t="s" r="B2" s="2">
        <v>2</v>
      </c>
    </row>
    <row r="3" spans="1:2">
      <c t="s" r="A3" s="3">
        <v>188</v>
      </c>
    </row>
    <row r="4" spans="1:2">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7">
        <v>71372</v>
      </c>
      <c t="n" r="C3" s="7">
        <v>54298</v>
      </c>
    </row>
    <row r="4" spans="1:3">
      <c t="s" r="A4" s="3">
        <v>35</v>
      </c>
    </row>
    <row r="5" spans="1:3">
      <c t="s" r="A5" s="4">
        <v>36</v>
      </c>
      <c t="n" r="B5" s="5">
        <v>42170</v>
      </c>
      <c t="n" r="C5" s="5">
        <v>52056</v>
      </c>
    </row>
    <row r="6" spans="1:3">
      <c t="s" r="A6" s="4">
        <v>37</v>
      </c>
      <c t="n" r="B6" s="5">
        <v>61351</v>
      </c>
      <c t="n" r="C6" s="5">
        <v>54785</v>
      </c>
    </row>
    <row r="7" spans="1:3">
      <c t="s" r="A7" s="4">
        <v>38</v>
      </c>
      <c t="n" r="B7" s="5">
        <v>17444</v>
      </c>
      <c t="n" r="C7" s="5">
        <v>14483</v>
      </c>
    </row>
    <row r="8" spans="1:3">
      <c t="s" r="A8" s="4">
        <v>39</v>
      </c>
      <c t="n" r="B8" s="5">
        <v>8854</v>
      </c>
      <c t="n" r="C8" s="5">
        <v>8276</v>
      </c>
    </row>
    <row r="9" spans="1:3">
      <c t="s" r="A9" s="4">
        <v>40</v>
      </c>
      <c t="n" r="B9" s="5">
        <v>5242</v>
      </c>
      <c t="n" r="C9" s="5">
        <v>2550</v>
      </c>
    </row>
    <row r="10" spans="1:3">
      <c t="s" r="A10" s="4">
        <v>41</v>
      </c>
      <c t="n" r="B10" s="5">
        <v>206433</v>
      </c>
      <c t="n" r="C10" s="5">
        <v>186448</v>
      </c>
    </row>
    <row r="11" spans="1:3">
      <c t="s" r="A11" s="4">
        <v>42</v>
      </c>
      <c t="n" r="B11" s="5">
        <v>191104</v>
      </c>
      <c t="n" r="C11" s="5">
        <v>182545</v>
      </c>
    </row>
    <row r="12" spans="1:3">
      <c t="s" r="A12" s="4">
        <v>43</v>
      </c>
      <c t="n" r="B12" s="5">
        <v>3769</v>
      </c>
      <c t="n" r="C12" s="5">
        <v>4185</v>
      </c>
    </row>
    <row r="13" spans="1:3">
      <c t="s" r="A13" s="4">
        <v>44</v>
      </c>
      <c t="n" r="B13" s="5">
        <v>10727</v>
      </c>
      <c t="n" r="C13" s="5">
        <v>5095</v>
      </c>
    </row>
    <row r="14" spans="1:3">
      <c t="s" r="A14" s="4">
        <v>45</v>
      </c>
      <c t="n" r="B14" s="5">
        <v>412033</v>
      </c>
      <c t="n" r="C14" s="5">
        <v>378273</v>
      </c>
    </row>
    <row r="15" spans="1:3">
      <c t="s" r="A15" s="3">
        <v>46</v>
      </c>
    </row>
    <row r="16" spans="1:3">
      <c t="s" r="A16" s="4">
        <v>47</v>
      </c>
      <c t="n" r="B16" s="5">
        <v>102737</v>
      </c>
      <c t="n" r="C16" s="5">
        <v>105715</v>
      </c>
    </row>
    <row r="17" spans="1:3">
      <c t="s" r="A17" s="4">
        <v>36</v>
      </c>
      <c t="n" r="B17" s="5">
        <v>12267</v>
      </c>
      <c t="n" r="C17" s="5">
        <v>11455</v>
      </c>
    </row>
    <row r="18" spans="1:3">
      <c t="s" r="A18" s="4">
        <v>48</v>
      </c>
      <c t="n" r="B18" s="5">
        <v>25087</v>
      </c>
      <c t="n" r="C18" s="5">
        <v>19197</v>
      </c>
    </row>
    <row r="19" spans="1:3">
      <c t="s" r="A19" s="4">
        <v>49</v>
      </c>
      <c t="n" r="B19" s="5">
        <v>140091</v>
      </c>
      <c t="n" r="C19" s="5">
        <v>136367</v>
      </c>
    </row>
    <row r="20" spans="1:3">
      <c t="s" r="A20" s="3">
        <v>50</v>
      </c>
    </row>
    <row r="21" spans="1:3">
      <c t="s" r="A21" s="4">
        <v>51</v>
      </c>
      <c t="n" r="B21" s="5">
        <v>300000</v>
      </c>
      <c t="n" r="C21" s="5">
        <v>269000</v>
      </c>
    </row>
    <row r="22" spans="1:3">
      <c t="s" r="A22" s="4">
        <v>52</v>
      </c>
      <c t="n" r="B22" s="7">
        <v>300000</v>
      </c>
      <c t="n" r="C22" s="7">
        <v>269000</v>
      </c>
    </row>
    <row r="23" spans="1:3">
      <c t="s" r="A23" s="4">
        <v>53</v>
      </c>
      <c t="s" r="B23" s="4">
        <v>54</v>
      </c>
      <c t="s" r="C23" s="4">
        <v>54</v>
      </c>
    </row>
    <row r="24" spans="1:3">
      <c t="s" r="A24" s="3">
        <v>55</v>
      </c>
    </row>
    <row r="25" spans="1:3">
      <c t="s" r="A25" s="4">
        <v>56</v>
      </c>
      <c t="n" r="B25" s="7">
        <v>-481</v>
      </c>
      <c t="n" r="C25" s="7">
        <v>0</v>
      </c>
    </row>
    <row r="26" spans="1:3">
      <c t="s" r="A26" s="4">
        <v>57</v>
      </c>
      <c t="n" r="B26" s="5">
        <v>-28058</v>
      </c>
      <c t="n" r="C26" s="5">
        <v>-27094</v>
      </c>
    </row>
    <row r="27" spans="1:3">
      <c t="s" r="A27" s="4">
        <v>58</v>
      </c>
      <c t="n" r="B27" s="5">
        <v>412033</v>
      </c>
      <c t="n" r="C27" s="5">
        <v>378273</v>
      </c>
    </row>
    <row r="28" spans="1:3">
      <c t="s" r="A28" s="4">
        <v>30</v>
      </c>
    </row>
    <row r="29" spans="1:3">
      <c t="s" r="A29" s="3">
        <v>55</v>
      </c>
    </row>
    <row r="30" spans="1:3">
      <c t="s" r="A30" s="4">
        <v>59</v>
      </c>
      <c t="n" r="B30" s="5">
        <v>-260687</v>
      </c>
      <c t="n" r="C30" s="5">
        <v>-260103</v>
      </c>
    </row>
    <row r="31" spans="1:3">
      <c t="s" r="A31" s="4">
        <v>60</v>
      </c>
    </row>
    <row r="32" spans="1:3">
      <c t="s" r="A32" s="3">
        <v>55</v>
      </c>
    </row>
    <row r="33" spans="1:3">
      <c t="s" r="A33" s="4">
        <v>59</v>
      </c>
      <c t="n" r="B33" s="5">
        <v>327901</v>
      </c>
      <c t="n" r="C33" s="5">
        <v>327592</v>
      </c>
    </row>
    <row r="34" spans="1:3">
      <c t="s" r="A34" s="4">
        <v>61</v>
      </c>
    </row>
    <row r="35" spans="1:3">
      <c t="s" r="A35" s="3">
        <v>55</v>
      </c>
    </row>
    <row r="36" spans="1:3">
      <c t="s" r="A36" s="4">
        <v>59</v>
      </c>
      <c t="n" r="B36" s="7">
        <v>-94791</v>
      </c>
      <c t="n" r="C36" s="7">
        <v>-945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91</v>
      </c>
      <c t="s" r="B1" s="2">
        <v>1</v>
      </c>
    </row>
    <row r="2" spans="1:2">
      <c t="s" r="B2" s="2">
        <v>2</v>
      </c>
    </row>
    <row r="3" spans="1:2">
      <c t="s" r="A3" s="3">
        <v>192</v>
      </c>
    </row>
    <row r="4" spans="1:2">
      <c t="s" r="A4" s="4">
        <v>193</v>
      </c>
      <c t="s" r="B4"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7</v>
      </c>
      <c t="s" r="B4" s="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9</v>
      </c>
      <c t="s" r="B1" s="2">
        <v>1</v>
      </c>
    </row>
    <row r="2" spans="1:2">
      <c t="s" r="B2" s="2">
        <v>2</v>
      </c>
    </row>
    <row r="3" spans="1:2">
      <c t="s" r="A3" s="3">
        <v>196</v>
      </c>
    </row>
    <row r="4" spans="1:2">
      <c t="s" r="A4" s="4">
        <v>200</v>
      </c>
      <c t="s" r="B4" s="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6</v>
      </c>
      <c t="s" r="B1" s="2">
        <v>1</v>
      </c>
    </row>
    <row r="2" spans="1:2">
      <c t="s" r="B2" s="2">
        <v>2</v>
      </c>
    </row>
    <row r="3" spans="1:2">
      <c t="s" r="A3" s="3">
        <v>207</v>
      </c>
    </row>
    <row r="4" spans="1:2">
      <c t="s" r="A4" s="4">
        <v>208</v>
      </c>
      <c t="s" r="B4" s="4">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10</v>
      </c>
      <c t="s" r="B1" s="2">
        <v>1</v>
      </c>
    </row>
    <row r="2" spans="1:2">
      <c t="s" r="B2" s="2">
        <v>2</v>
      </c>
    </row>
    <row r="3" spans="1:2">
      <c t="s" r="A3" s="3">
        <v>140</v>
      </c>
    </row>
    <row r="4" spans="1:2">
      <c t="s" r="A4" s="4">
        <v>211</v>
      </c>
      <c t="s" r="B4" s="4">
        <v>212</v>
      </c>
    </row>
    <row r="5" spans="1:2">
      <c t="s" r="A5" s="4">
        <v>213</v>
      </c>
      <c t="s" r="B5" s="4">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15</v>
      </c>
      <c t="s" r="B1" s="2">
        <v>1</v>
      </c>
    </row>
    <row r="2" spans="1:2">
      <c t="s" r="B2" s="2">
        <v>2</v>
      </c>
    </row>
    <row r="3" spans="1:2">
      <c t="s" r="A3" s="3">
        <v>148</v>
      </c>
    </row>
    <row r="4" spans="1:2">
      <c t="s" r="A4" s="4">
        <v>216</v>
      </c>
      <c t="s" r="B4" s="4">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18</v>
      </c>
      <c t="s" r="B1" s="2">
        <v>1</v>
      </c>
    </row>
    <row r="2" spans="1:2">
      <c t="s" r="B2" s="2">
        <v>2</v>
      </c>
    </row>
    <row r="3" spans="1:2">
      <c t="s" r="A3" s="3">
        <v>152</v>
      </c>
    </row>
    <row r="4" spans="1:2">
      <c t="s" r="A4" s="4">
        <v>219</v>
      </c>
      <c t="s" r="B4" s="4">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21</v>
      </c>
      <c t="s" r="B1" s="2">
        <v>1</v>
      </c>
    </row>
    <row r="2" spans="1:2">
      <c t="s" r="B2" s="2">
        <v>2</v>
      </c>
    </row>
    <row r="3" spans="1:2">
      <c t="s" r="A3" s="3">
        <v>156</v>
      </c>
    </row>
    <row r="4" spans="1:2">
      <c t="s" r="A4" s="4">
        <v>222</v>
      </c>
      <c t="s" r="B4" s="4">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24</v>
      </c>
      <c t="s" r="B1" s="2">
        <v>1</v>
      </c>
    </row>
    <row r="2" spans="1:2">
      <c t="s" r="B2" s="2">
        <v>2</v>
      </c>
    </row>
    <row r="3" spans="1:2">
      <c t="s" r="A3" s="3">
        <v>160</v>
      </c>
    </row>
    <row r="4" spans="1:2">
      <c t="s" r="A4" s="4">
        <v>225</v>
      </c>
      <c t="s" r="B4"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2</v>
      </c>
      <c t="s" r="B1" s="2">
        <v>2</v>
      </c>
      <c t="s" r="C1" s="2">
        <v>32</v>
      </c>
    </row>
    <row r="2" spans="1:3">
      <c t="s" r="A2" s="4">
        <v>63</v>
      </c>
      <c t="n" r="B2" s="7">
        <v>9008</v>
      </c>
      <c t="n" r="C2" s="7">
        <v>6779</v>
      </c>
    </row>
    <row r="3" spans="1:3">
      <c t="s" r="A3" s="4">
        <v>64</v>
      </c>
      <c t="n" r="B3" s="7">
        <v>123</v>
      </c>
      <c t="n" r="C3" s="7">
        <v>107</v>
      </c>
    </row>
    <row r="4" spans="1:3">
      <c t="s" r="A4" s="4">
        <v>60</v>
      </c>
    </row>
    <row r="5" spans="1:3">
      <c t="s" r="A5" s="4">
        <v>65</v>
      </c>
      <c t="n" r="B5" s="5">
        <v>15866761</v>
      </c>
      <c t="n" r="C5" s="5">
        <v>15823408</v>
      </c>
    </row>
    <row r="6" spans="1:3">
      <c t="s" r="A6" s="4">
        <v>61</v>
      </c>
    </row>
    <row r="7" spans="1:3">
      <c t="s" r="A7" s="4">
        <v>65</v>
      </c>
      <c t="n" r="B7" s="5">
        <v>8158592</v>
      </c>
      <c t="n" r="C7" s="5">
        <v>8158592</v>
      </c>
    </row>
    <row r="8" spans="1:3">
      <c t="s" r="A8" s="4">
        <v>66</v>
      </c>
    </row>
    <row r="9" spans="1:3">
      <c t="s" r="A9" s="4">
        <v>65</v>
      </c>
      <c t="n" r="B9" s="5">
        <v>22811000</v>
      </c>
      <c t="n" r="C9" s="5">
        <v>2281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7</v>
      </c>
      <c t="s" r="B1" s="2">
        <v>1</v>
      </c>
    </row>
    <row r="2" spans="1:2">
      <c t="s" r="B2" s="2">
        <v>2</v>
      </c>
    </row>
    <row r="3" spans="1:2">
      <c t="s" r="A3" s="3">
        <v>164</v>
      </c>
    </row>
    <row r="4" spans="1:2">
      <c t="s" r="A4" s="4">
        <v>228</v>
      </c>
      <c t="s" r="B4" s="4">
        <v>229</v>
      </c>
    </row>
    <row r="5" spans="1:2">
      <c t="s" r="A5" s="4">
        <v>230</v>
      </c>
      <c t="s" r="B5" s="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232</v>
      </c>
      <c t="s" r="B1" s="2">
        <v>1</v>
      </c>
    </row>
    <row r="2" spans="1:2">
      <c t="s" r="B2" s="2">
        <v>2</v>
      </c>
    </row>
    <row r="3" spans="1:2">
      <c t="s" r="A3" s="3">
        <v>168</v>
      </c>
    </row>
    <row r="4" spans="1:2">
      <c t="s" r="A4" s="4">
        <v>233</v>
      </c>
      <c t="s" r="B4" s="4">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35</v>
      </c>
      <c t="s" r="B1" s="2">
        <v>1</v>
      </c>
    </row>
    <row r="2" spans="1:2">
      <c t="s" r="B2" s="2">
        <v>2</v>
      </c>
    </row>
    <row r="3" spans="1:2">
      <c t="s" r="A3" s="3">
        <v>172</v>
      </c>
    </row>
    <row r="4" spans="1:2">
      <c t="s" r="A4" s="4">
        <v>236</v>
      </c>
      <c t="s" r="B4" s="4">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38</v>
      </c>
      <c t="s" r="B1" s="2">
        <v>1</v>
      </c>
    </row>
    <row r="2" spans="1:2">
      <c t="s" r="B2" s="2">
        <v>2</v>
      </c>
    </row>
    <row r="3" spans="1:2">
      <c t="s" r="A3" s="3">
        <v>180</v>
      </c>
    </row>
    <row r="4" spans="1:2">
      <c t="s" r="A4" s="4">
        <v>239</v>
      </c>
      <c t="s" r="B4" s="4">
        <v>240</v>
      </c>
    </row>
    <row r="5" spans="1:2">
      <c t="s" r="A5" s="4">
        <v>241</v>
      </c>
      <c t="s" r="B5" s="4">
        <v>242</v>
      </c>
    </row>
    <row r="6" spans="1:2">
      <c t="s" r="A6" s="4">
        <v>243</v>
      </c>
      <c t="s" r="B6" s="4">
        <v>2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5</v>
      </c>
      <c t="s" r="B1" s="2">
        <v>1</v>
      </c>
    </row>
    <row r="2" spans="1:2">
      <c t="s" r="B2" s="2">
        <v>2</v>
      </c>
    </row>
    <row r="3" spans="1:2">
      <c t="s" r="A3" s="3">
        <v>184</v>
      </c>
    </row>
    <row r="4" spans="1:2">
      <c t="s" r="A4" s="4">
        <v>246</v>
      </c>
      <c t="s" r="B4" s="4">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96</v>
      </c>
    </row>
    <row r="4" spans="1:2">
      <c t="s" r="A4" s="4">
        <v>249</v>
      </c>
      <c t="s" r="B4" s="4">
        <v>2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51</v>
      </c>
      <c t="s" r="B1" s="2">
        <v>1</v>
      </c>
    </row>
    <row r="2" spans="1:2">
      <c t="s" r="B2" s="2">
        <v>2</v>
      </c>
    </row>
    <row r="3" spans="1:2">
      <c t="s" r="A3" s="3">
        <v>203</v>
      </c>
    </row>
    <row r="4" spans="1:2">
      <c t="s" r="A4" s="4">
        <v>252</v>
      </c>
      <c t="s" r="B4" s="4">
        <v>2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7"/>
  </cols>
  <sheetData>
    <row r="1" spans="1:4">
      <c t="s" r="A1" s="1">
        <v>254</v>
      </c>
      <c t="s" r="B1" s="2">
        <v>68</v>
      </c>
      <c t="s" r="D1" s="2">
        <v>1</v>
      </c>
    </row>
    <row r="2" spans="1:4">
      <c t="s" r="B2" s="2">
        <v>255</v>
      </c>
      <c t="s" r="C2" s="2">
        <v>32</v>
      </c>
      <c t="s" r="D2" s="2">
        <v>256</v>
      </c>
    </row>
    <row r="3" spans="1:4">
      <c t="s" r="A3" s="3">
        <v>257</v>
      </c>
    </row>
    <row r="4" spans="1:4">
      <c t="s" r="A4" s="4">
        <v>258</v>
      </c>
      <c t="n" r="D4" s="5">
        <v>300</v>
      </c>
    </row>
    <row r="5" spans="1:4">
      <c t="s" r="A5" s="4">
        <v>259</v>
      </c>
      <c t="n" r="D5" s="11">
        <v>8.1</v>
      </c>
    </row>
    <row r="6" spans="1:4">
      <c t="s" r="A6" s="4">
        <v>260</v>
      </c>
      <c t="n" r="D6" s="5">
        <v>2</v>
      </c>
    </row>
    <row r="7" spans="1:4">
      <c t="s" r="A7" s="4">
        <v>261</v>
      </c>
    </row>
    <row r="8" spans="1:4">
      <c t="s" r="A8" s="3">
        <v>257</v>
      </c>
    </row>
    <row r="9" spans="1:4">
      <c t="s" r="A9" s="4">
        <v>262</v>
      </c>
      <c t="s" r="D9" s="4">
        <v>263</v>
      </c>
    </row>
    <row r="10" spans="1:4">
      <c t="s" r="A10" s="4">
        <v>264</v>
      </c>
    </row>
    <row r="11" spans="1:4">
      <c t="s" r="A11" s="3">
        <v>257</v>
      </c>
    </row>
    <row r="12" spans="1:4">
      <c t="s" r="A12" s="4">
        <v>265</v>
      </c>
      <c t="s" r="D12" s="4">
        <v>266</v>
      </c>
    </row>
    <row r="13" spans="1:4">
      <c t="s" r="A13" s="4">
        <v>262</v>
      </c>
      <c t="s" r="B13" s="4">
        <v>267</v>
      </c>
      <c t="s" r="C13" s="4">
        <v>2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t="s" r="A1" s="1">
        <v>269</v>
      </c>
      <c t="s" r="B1" s="2">
        <v>270</v>
      </c>
      <c t="s" r="C1" s="2">
        <v>68</v>
      </c>
    </row>
    <row r="2" spans="1:5">
      <c t="s" r="B2" s="2">
        <v>271</v>
      </c>
      <c t="s" r="C2" s="2">
        <v>255</v>
      </c>
      <c t="s" r="D2" s="2">
        <v>32</v>
      </c>
      <c t="s" r="E2" s="2">
        <v>272</v>
      </c>
    </row>
    <row r="3" spans="1:5">
      <c t="s" r="A3" s="4">
        <v>273</v>
      </c>
    </row>
    <row r="4" spans="1:5">
      <c t="s" r="A4" s="3">
        <v>274</v>
      </c>
    </row>
    <row r="5" spans="1:5">
      <c t="s" r="A5" s="4">
        <v>275</v>
      </c>
      <c t="n" r="B5" s="7">
        <v>320</v>
      </c>
    </row>
    <row r="6" spans="1:5">
      <c t="s" r="A6" s="4">
        <v>276</v>
      </c>
      <c t="n" r="B6" s="7">
        <v>51</v>
      </c>
    </row>
    <row r="7" spans="1:5">
      <c t="s" r="A7" s="4">
        <v>277</v>
      </c>
      <c t="n" r="B7" s="5">
        <v>10</v>
      </c>
    </row>
    <row r="8" spans="1:5">
      <c t="s" r="A8" s="4">
        <v>278</v>
      </c>
    </row>
    <row r="9" spans="1:5">
      <c t="s" r="A9" s="3">
        <v>274</v>
      </c>
    </row>
    <row r="10" spans="1:5">
      <c t="s" r="A10" s="4">
        <v>279</v>
      </c>
      <c t="n" r="E10" s="5">
        <v>1160092</v>
      </c>
    </row>
    <row r="11" spans="1:5">
      <c t="s" r="A11" s="4">
        <v>280</v>
      </c>
    </row>
    <row r="12" spans="1:5">
      <c t="s" r="A12" s="3">
        <v>274</v>
      </c>
    </row>
    <row r="13" spans="1:5">
      <c t="s" r="A13" s="4">
        <v>281</v>
      </c>
      <c t="n" r="E13" s="7">
        <v>269</v>
      </c>
    </row>
    <row r="14" spans="1:5">
      <c t="s" r="A14" s="4">
        <v>264</v>
      </c>
    </row>
    <row r="15" spans="1:5">
      <c t="s" r="A15" s="3">
        <v>274</v>
      </c>
    </row>
    <row r="16" spans="1:5">
      <c t="s" r="A16" s="4">
        <v>262</v>
      </c>
      <c t="s" r="C16" s="4">
        <v>267</v>
      </c>
      <c t="s" r="D16" s="4">
        <v>26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44"/>
    <col customWidth="1" max="5" min="5" width="21"/>
    <col customWidth="1" max="6" min="6" width="21"/>
  </cols>
  <sheetData>
    <row r="1" spans="1:6">
      <c t="s" r="A1" s="1">
        <v>282</v>
      </c>
      <c t="s" r="B1" s="2">
        <v>68</v>
      </c>
      <c t="s" r="D1" s="2">
        <v>1</v>
      </c>
    </row>
    <row r="2" spans="1:6">
      <c t="s" r="B2" s="2">
        <v>283</v>
      </c>
      <c t="s" r="C2" s="2">
        <v>284</v>
      </c>
      <c t="s" r="D2" s="2">
        <v>285</v>
      </c>
      <c t="s" r="E2" s="2">
        <v>284</v>
      </c>
      <c t="s" r="F2" s="2">
        <v>286</v>
      </c>
    </row>
    <row r="3" spans="1:6">
      <c t="s" r="A3" s="3">
        <v>287</v>
      </c>
    </row>
    <row r="4" spans="1:6">
      <c t="s" r="A4" s="4">
        <v>260</v>
      </c>
      <c t="n" r="D4" s="5">
        <v>2</v>
      </c>
    </row>
    <row r="5" spans="1:6">
      <c t="s" r="A5" s="4">
        <v>258</v>
      </c>
      <c t="n" r="B5" s="5">
        <v>300</v>
      </c>
      <c t="n" r="D5" s="5">
        <v>300</v>
      </c>
    </row>
    <row r="6" spans="1:6">
      <c t="s" r="A6" s="4">
        <v>288</v>
      </c>
      <c t="n" r="B6" s="5">
        <v>8100000</v>
      </c>
      <c t="n" r="D6" s="5">
        <v>8100000</v>
      </c>
    </row>
    <row r="7" spans="1:6">
      <c t="s" r="A7" s="4">
        <v>71</v>
      </c>
      <c t="n" r="B7" s="7">
        <v>674479</v>
      </c>
      <c t="n" r="C7" s="7">
        <v>915719</v>
      </c>
      <c t="n" r="D7" s="7">
        <v>2016376</v>
      </c>
      <c t="n" r="E7" s="7">
        <v>2750666</v>
      </c>
    </row>
    <row r="8" spans="1:6">
      <c t="s" r="A8" s="4">
        <v>289</v>
      </c>
      <c t="n" r="B8" s="5">
        <v>22684</v>
      </c>
      <c t="n" r="C8" s="5">
        <v>16719</v>
      </c>
      <c t="n" r="D8" s="5">
        <v>64450</v>
      </c>
      <c t="n" r="E8" s="5">
        <v>50954</v>
      </c>
    </row>
    <row r="9" spans="1:6">
      <c t="s" r="A9" s="4">
        <v>290</v>
      </c>
      <c t="n" r="B9" s="5">
        <v>-6188</v>
      </c>
      <c t="n" r="C9" s="5">
        <v>-334</v>
      </c>
      <c t="n" r="D9" s="5">
        <v>-16365</v>
      </c>
      <c t="n" r="E9" s="5">
        <v>-981</v>
      </c>
    </row>
    <row r="10" spans="1:6">
      <c t="s" r="A10" s="4">
        <v>291</v>
      </c>
      <c t="n" r="B10" s="5">
        <v>16496</v>
      </c>
      <c t="n" r="C10" s="5">
        <v>16385</v>
      </c>
      <c t="n" r="D10" s="5">
        <v>48085</v>
      </c>
      <c t="n" r="E10" s="5">
        <v>49973</v>
      </c>
    </row>
    <row r="11" spans="1:6">
      <c t="s" r="A11" s="4">
        <v>76</v>
      </c>
      <c t="n" r="B11" s="5">
        <v>4983</v>
      </c>
      <c t="n" r="C11" s="5">
        <v>4292</v>
      </c>
      <c t="n" r="D11" s="5">
        <v>14458</v>
      </c>
      <c t="n" r="E11" s="5">
        <v>12898</v>
      </c>
    </row>
    <row r="12" spans="1:6">
      <c t="s" r="A12" s="4">
        <v>292</v>
      </c>
      <c t="n" r="B12" s="5">
        <v>7609</v>
      </c>
      <c t="n" r="C12" s="5">
        <v>5248</v>
      </c>
      <c t="n" r="D12" s="5">
        <v>24021</v>
      </c>
      <c t="n" r="E12" s="5">
        <v>17335</v>
      </c>
    </row>
    <row r="13" spans="1:6">
      <c t="s" r="A13" s="4">
        <v>293</v>
      </c>
      <c t="n" r="B13" s="5">
        <v>412033</v>
      </c>
      <c t="n" r="C13" s="5">
        <v>308907</v>
      </c>
      <c t="n" r="D13" s="5">
        <v>412033</v>
      </c>
      <c t="n" r="E13" s="5">
        <v>308907</v>
      </c>
      <c t="n" r="F13" s="7">
        <v>378273</v>
      </c>
    </row>
    <row r="14" spans="1:6">
      <c t="s" r="A14" s="4">
        <v>294</v>
      </c>
    </row>
    <row r="15" spans="1:6">
      <c t="s" r="A15" s="3">
        <v>287</v>
      </c>
    </row>
    <row r="16" spans="1:6">
      <c t="s" r="A16" s="4">
        <v>289</v>
      </c>
      <c t="n" r="B16" s="5">
        <v>17160</v>
      </c>
      <c t="n" r="C16" s="5">
        <v>14609</v>
      </c>
      <c t="n" r="D16" s="5">
        <v>43636</v>
      </c>
      <c t="n" r="E16" s="5">
        <v>40404</v>
      </c>
    </row>
    <row r="17" spans="1:6">
      <c t="s" r="A17" s="4">
        <v>293</v>
      </c>
      <c t="n" r="B17" s="5">
        <v>171188</v>
      </c>
      <c t="n" r="C17" s="5">
        <v>148800</v>
      </c>
      <c t="n" r="D17" s="5">
        <v>171188</v>
      </c>
      <c t="n" r="E17" s="5">
        <v>148800</v>
      </c>
    </row>
    <row r="18" spans="1:6">
      <c t="s" r="A18" s="4">
        <v>295</v>
      </c>
    </row>
    <row r="19" spans="1:6">
      <c t="s" r="A19" s="3">
        <v>287</v>
      </c>
    </row>
    <row r="20" spans="1:6">
      <c t="s" r="A20" s="4">
        <v>289</v>
      </c>
      <c t="n" r="B20" s="5">
        <v>8515</v>
      </c>
      <c t="n" r="C20" s="5">
        <v>4985</v>
      </c>
      <c t="n" r="D20" s="5">
        <v>29675</v>
      </c>
      <c t="n" r="E20" s="5">
        <v>17729</v>
      </c>
    </row>
    <row r="21" spans="1:6">
      <c t="s" r="A21" s="4">
        <v>293</v>
      </c>
      <c t="n" r="B21" s="5">
        <v>158680</v>
      </c>
      <c t="n" r="C21" s="5">
        <v>65302</v>
      </c>
      <c t="n" r="D21" s="5">
        <v>158680</v>
      </c>
      <c t="n" r="E21" s="5">
        <v>65302</v>
      </c>
    </row>
    <row r="22" spans="1:6">
      <c t="s" r="A22" s="4">
        <v>296</v>
      </c>
    </row>
    <row r="23" spans="1:6">
      <c t="s" r="A23" s="3">
        <v>287</v>
      </c>
    </row>
    <row r="24" spans="1:6">
      <c t="s" r="A24" s="4">
        <v>289</v>
      </c>
      <c t="n" r="B24" s="5">
        <v>-2991</v>
      </c>
      <c t="n" r="C24" s="5">
        <v>-2875</v>
      </c>
      <c t="n" r="D24" s="5">
        <v>-8861</v>
      </c>
      <c t="n" r="E24" s="5">
        <v>-7179</v>
      </c>
    </row>
    <row r="25" spans="1:6">
      <c t="s" r="A25" s="4">
        <v>293</v>
      </c>
      <c t="n" r="B25" s="5">
        <v>82165</v>
      </c>
      <c t="n" r="C25" s="5">
        <v>94805</v>
      </c>
      <c t="n" r="D25" s="5">
        <v>82165</v>
      </c>
      <c t="n" r="E25" s="5">
        <v>94805</v>
      </c>
    </row>
    <row r="26" spans="1:6">
      <c t="s" r="A26" s="4">
        <v>297</v>
      </c>
    </row>
    <row r="27" spans="1:6">
      <c t="s" r="A27" s="3">
        <v>287</v>
      </c>
    </row>
    <row r="28" spans="1:6">
      <c t="s" r="A28" s="4">
        <v>99</v>
      </c>
      <c t="n" r="B28" s="5">
        <v>787</v>
      </c>
      <c t="n" r="C28" s="5">
        <v>686</v>
      </c>
      <c t="n" r="D28" s="5">
        <v>2089</v>
      </c>
      <c t="n" r="E28" s="5">
        <v>2044</v>
      </c>
    </row>
    <row r="29" spans="1:6">
      <c t="s" r="A29" s="4">
        <v>98</v>
      </c>
      <c t="n" r="B29" s="5">
        <v>40478</v>
      </c>
      <c t="n" r="C29" s="5">
        <v>34914</v>
      </c>
      <c t="n" r="D29" s="5">
        <v>110129</v>
      </c>
      <c t="n" r="E29" s="5">
        <v>101294</v>
      </c>
    </row>
    <row r="30" spans="1:6">
      <c t="s" r="A30" s="4">
        <v>71</v>
      </c>
      <c t="n" r="B30" s="5">
        <v>41265</v>
      </c>
      <c t="n" r="C30" s="5">
        <v>35600</v>
      </c>
      <c t="n" r="D30" s="5">
        <v>112218</v>
      </c>
      <c t="n" r="E30" s="5">
        <v>103338</v>
      </c>
    </row>
    <row r="31" spans="1:6">
      <c t="s" r="A31" s="4">
        <v>76</v>
      </c>
      <c t="n" r="B31" s="5">
        <v>3837</v>
      </c>
      <c t="n" r="C31" s="5">
        <v>3331</v>
      </c>
      <c t="n" r="D31" s="5">
        <v>11128</v>
      </c>
      <c t="n" r="E31" s="5">
        <v>10042</v>
      </c>
    </row>
    <row r="32" spans="1:6">
      <c t="s" r="A32" s="4">
        <v>292</v>
      </c>
      <c t="n" r="B32" s="5">
        <v>6751</v>
      </c>
      <c t="n" r="C32" s="5">
        <v>2748</v>
      </c>
      <c t="n" r="D32" s="5">
        <v>19117</v>
      </c>
      <c t="n" r="E32" s="5">
        <v>11425</v>
      </c>
    </row>
    <row r="33" spans="1:6">
      <c t="s" r="A33" s="4">
        <v>298</v>
      </c>
    </row>
    <row r="34" spans="1:6">
      <c t="s" r="A34" s="3">
        <v>287</v>
      </c>
    </row>
    <row r="35" spans="1:6">
      <c t="s" r="A35" s="4">
        <v>99</v>
      </c>
      <c t="n" r="B35" s="5">
        <v>462924</v>
      </c>
      <c t="n" r="C35" s="5">
        <v>635532</v>
      </c>
      <c t="n" r="D35" s="5">
        <v>1414632</v>
      </c>
      <c t="n" r="E35" s="5">
        <v>1958816</v>
      </c>
    </row>
    <row r="36" spans="1:6">
      <c t="s" r="A36" s="4">
        <v>98</v>
      </c>
      <c t="n" r="B36" s="5">
        <v>170290</v>
      </c>
      <c t="n" r="C36" s="5">
        <v>244587</v>
      </c>
      <c t="n" r="D36" s="5">
        <v>489526</v>
      </c>
      <c t="n" r="E36" s="5">
        <v>688512</v>
      </c>
    </row>
    <row r="37" spans="1:6">
      <c t="s" r="A37" s="4">
        <v>71</v>
      </c>
      <c t="n" r="B37" s="5">
        <v>633214</v>
      </c>
      <c t="n" r="C37" s="5">
        <v>880119</v>
      </c>
      <c t="n" r="D37" s="5">
        <v>1904158</v>
      </c>
      <c t="n" r="E37" s="5">
        <v>2647328</v>
      </c>
    </row>
    <row r="38" spans="1:6">
      <c t="s" r="A38" s="4">
        <v>76</v>
      </c>
      <c t="n" r="B38" s="5">
        <v>1146</v>
      </c>
      <c t="n" r="C38" s="5">
        <v>961</v>
      </c>
      <c t="n" r="D38" s="5">
        <v>3330</v>
      </c>
      <c t="n" r="E38" s="5">
        <v>2856</v>
      </c>
    </row>
    <row r="39" spans="1:6">
      <c t="s" r="A39" s="4">
        <v>292</v>
      </c>
      <c t="n" r="B39" s="7">
        <v>858</v>
      </c>
      <c t="n" r="C39" s="7">
        <v>2500</v>
      </c>
      <c t="n" r="D39" s="7">
        <v>4904</v>
      </c>
      <c t="n" r="E39" s="7">
        <v>5910</v>
      </c>
    </row>
    <row r="40" spans="1:6">
      <c t="s" r="A40" s="4">
        <v>299</v>
      </c>
    </row>
    <row r="41" spans="1:6">
      <c t="s" r="A41" s="3">
        <v>287</v>
      </c>
    </row>
    <row r="42" spans="1:6">
      <c t="s" r="A42" s="4">
        <v>288</v>
      </c>
      <c t="n" r="B42" s="5">
        <v>620000</v>
      </c>
      <c t="n" r="D42" s="5">
        <v>620000</v>
      </c>
    </row>
    <row r="43" spans="1:6">
      <c t="s" r="A43" s="4">
        <v>300</v>
      </c>
    </row>
    <row r="44" spans="1:6">
      <c t="s" r="A44" s="3">
        <v>287</v>
      </c>
    </row>
    <row r="45" spans="1:6">
      <c t="s" r="A45" s="4">
        <v>288</v>
      </c>
      <c t="n" r="B45" s="5">
        <v>7400000</v>
      </c>
      <c t="n" r="D45" s="5">
        <v>7400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t="s" r="A1" s="1">
        <v>67</v>
      </c>
      <c t="s" r="B1" s="2">
        <v>68</v>
      </c>
      <c t="s" r="E1" s="2">
        <v>1</v>
      </c>
    </row>
    <row r="2" spans="1:7">
      <c t="s" r="B2" s="2">
        <v>2</v>
      </c>
      <c t="s" r="C2" s="2">
        <v>69</v>
      </c>
      <c t="s" r="E2" s="2">
        <v>2</v>
      </c>
      <c t="s" r="F2" s="2">
        <v>69</v>
      </c>
    </row>
    <row r="3" spans="1:7">
      <c t="s" r="A3" s="3">
        <v>70</v>
      </c>
    </row>
    <row r="4" spans="1:7">
      <c t="s" r="A4" s="4">
        <v>71</v>
      </c>
      <c t="n" r="B4" s="7">
        <v>674479</v>
      </c>
      <c t="n" r="C4" s="7">
        <v>915719</v>
      </c>
      <c t="n" r="E4" s="7">
        <v>2016376</v>
      </c>
      <c t="n" r="F4" s="7">
        <v>2750666</v>
      </c>
    </row>
    <row r="5" spans="1:7">
      <c t="s" r="A5" s="3">
        <v>72</v>
      </c>
    </row>
    <row r="6" spans="1:7">
      <c t="s" r="A6" s="4">
        <v>36</v>
      </c>
      <c t="n" r="B6" s="5">
        <v>156388</v>
      </c>
      <c t="n" r="C6" s="5">
        <v>234485</v>
      </c>
      <c t="n" r="E6" s="5">
        <v>449087</v>
      </c>
      <c t="n" r="F6" s="5">
        <v>660763</v>
      </c>
    </row>
    <row r="7" spans="1:7">
      <c t="s" r="A7" s="4">
        <v>47</v>
      </c>
      <c t="n" r="B7" s="5">
        <v>445169</v>
      </c>
      <c t="n" r="C7" s="5">
        <v>616757</v>
      </c>
      <c t="n" r="E7" s="5">
        <v>1358197</v>
      </c>
      <c t="n" r="F7" s="5">
        <v>1901022</v>
      </c>
    </row>
    <row r="8" spans="1:7">
      <c t="s" r="A8" s="4">
        <v>73</v>
      </c>
      <c t="n" r="B8" s="5">
        <v>39705</v>
      </c>
      <c t="n" r="C8" s="5">
        <v>37112</v>
      </c>
      <c t="n" r="E8" s="5">
        <v>112697</v>
      </c>
      <c t="n" r="F8" s="5">
        <v>107769</v>
      </c>
    </row>
    <row r="9" spans="1:7">
      <c t="s" r="A9" s="4">
        <v>74</v>
      </c>
      <c t="n" r="B9" s="5">
        <v>5563</v>
      </c>
      <c t="n" r="C9" s="5">
        <v>6388</v>
      </c>
      <c t="n" r="E9" s="5">
        <v>17744</v>
      </c>
      <c t="n" r="F9" s="5">
        <v>17276</v>
      </c>
    </row>
    <row r="10" spans="1:7">
      <c t="s" r="A10" s="4">
        <v>75</v>
      </c>
      <c t="n" r="B10" s="5">
        <v>-13</v>
      </c>
      <c t="n" r="C10" s="5">
        <v>-34</v>
      </c>
      <c t="n" r="E10" s="5">
        <v>-257</v>
      </c>
      <c t="n" r="F10" s="5">
        <v>-16</v>
      </c>
    </row>
    <row r="11" spans="1:7">
      <c t="s" r="A11" s="4">
        <v>76</v>
      </c>
      <c t="n" r="B11" s="5">
        <v>4983</v>
      </c>
      <c t="n" r="C11" s="5">
        <v>4292</v>
      </c>
      <c t="n" r="E11" s="5">
        <v>14458</v>
      </c>
      <c t="n" r="F11" s="5">
        <v>12898</v>
      </c>
    </row>
    <row r="12" spans="1:7">
      <c t="s" r="A12" s="4">
        <v>77</v>
      </c>
      <c t="n" r="B12" s="5">
        <v>651795</v>
      </c>
      <c t="n" r="C12" s="5">
        <v>899000</v>
      </c>
      <c t="n" r="E12" s="5">
        <v>1951926</v>
      </c>
      <c t="n" r="F12" s="5">
        <v>2699712</v>
      </c>
    </row>
    <row r="13" spans="1:7">
      <c t="s" r="A13" s="4">
        <v>78</v>
      </c>
      <c t="n" r="B13" s="5">
        <v>22684</v>
      </c>
      <c t="n" r="C13" s="5">
        <v>16719</v>
      </c>
      <c t="n" r="E13" s="5">
        <v>64450</v>
      </c>
      <c t="n" r="F13" s="5">
        <v>50954</v>
      </c>
    </row>
    <row r="14" spans="1:7">
      <c t="s" r="A14" s="3">
        <v>79</v>
      </c>
    </row>
    <row r="15" spans="1:7">
      <c t="s" r="A15" s="4">
        <v>80</v>
      </c>
      <c t="n" r="B15" s="5">
        <v>0</v>
      </c>
      <c t="n" r="C15" s="5">
        <v>4</v>
      </c>
      <c t="n" r="E15" s="5">
        <v>0</v>
      </c>
      <c t="n" r="F15" s="5">
        <v>4</v>
      </c>
    </row>
    <row r="16" spans="1:7">
      <c t="s" r="A16" s="4">
        <v>81</v>
      </c>
      <c t="n" r="B16" s="5">
        <v>6204</v>
      </c>
      <c t="n" r="C16" s="5">
        <v>366</v>
      </c>
      <c t="n" r="E16" s="5">
        <v>16416</v>
      </c>
      <c t="n" r="F16" s="5">
        <v>1088</v>
      </c>
    </row>
    <row r="17" spans="1:7">
      <c t="s" r="A17" s="4">
        <v>82</v>
      </c>
      <c t="n" r="B17" s="5">
        <v>16</v>
      </c>
      <c t="n" r="C17" s="5">
        <v>28</v>
      </c>
      <c t="n" r="E17" s="5">
        <v>51</v>
      </c>
      <c t="n" r="F17" s="5">
        <v>103</v>
      </c>
    </row>
    <row r="18" spans="1:7">
      <c t="s" r="A18" s="4">
        <v>83</v>
      </c>
      <c t="n" r="B18" s="5">
        <v>16496</v>
      </c>
      <c t="n" r="C18" s="5">
        <v>16385</v>
      </c>
      <c t="n" r="E18" s="5">
        <v>48085</v>
      </c>
      <c t="n" r="F18" s="5">
        <v>49973</v>
      </c>
    </row>
    <row r="19" spans="1:7">
      <c t="s" r="A19" s="4">
        <v>84</v>
      </c>
      <c t="n" r="B19" s="5">
        <v>-3</v>
      </c>
      <c t="n" r="C19" s="5">
        <v>-135</v>
      </c>
      <c t="n" r="E19" s="5">
        <v>-354</v>
      </c>
      <c t="n" r="F19" s="5">
        <v>-339</v>
      </c>
    </row>
    <row r="20" spans="1:7">
      <c t="s" r="A20" s="4">
        <v>85</v>
      </c>
      <c t="n" r="B20" s="5">
        <v>16493</v>
      </c>
      <c t="n" r="C20" s="5">
        <v>16250</v>
      </c>
      <c t="n" r="E20" s="5">
        <v>47731</v>
      </c>
      <c t="n" r="F20" s="5">
        <v>49634</v>
      </c>
    </row>
    <row r="21" spans="1:7">
      <c t="s" r="A21" s="4">
        <v>86</v>
      </c>
      <c t="n" r="B21" s="5">
        <v>0</v>
      </c>
      <c t="n" r="C21" s="5">
        <v>3985</v>
      </c>
      <c t="s" r="D21" s="4">
        <v>87</v>
      </c>
      <c t="n" r="E21" s="5">
        <v>0</v>
      </c>
      <c t="n" r="F21" s="5">
        <v>15461</v>
      </c>
      <c t="s" r="G21" s="4">
        <v>87</v>
      </c>
    </row>
    <row r="22" spans="1:7">
      <c t="s" r="A22" s="4">
        <v>88</v>
      </c>
      <c t="n" r="B22" s="7">
        <v>16493</v>
      </c>
      <c t="n" r="C22" s="7">
        <v>12265</v>
      </c>
      <c t="n" r="E22" s="7">
        <v>47731</v>
      </c>
      <c t="n" r="F22" s="7">
        <v>34173</v>
      </c>
    </row>
    <row r="23" spans="1:7">
      <c t="s" r="A23" s="3">
        <v>89</v>
      </c>
    </row>
    <row r="24" spans="1:7">
      <c t="s" r="A24" s="4">
        <v>90</v>
      </c>
      <c t="n" r="B24" s="8">
        <v>0.365</v>
      </c>
      <c t="n" r="C24" s="8">
        <v>0.3075</v>
      </c>
      <c t="n" r="E24" s="8">
        <v>1.045</v>
      </c>
      <c t="n" r="F24" s="8">
        <v>0.8457</v>
      </c>
    </row>
    <row r="25" spans="1:7">
      <c t="s" r="A25" s="4">
        <v>28</v>
      </c>
    </row>
    <row r="26" spans="1:7">
      <c t="s" r="A26" s="3">
        <v>89</v>
      </c>
    </row>
    <row r="27" spans="1:7">
      <c t="s" r="A27" s="4">
        <v>91</v>
      </c>
      <c t="n" r="B27" s="9">
        <v>0.35</v>
      </c>
      <c t="n" r="C27" s="9">
        <v>0.27</v>
      </c>
      <c t="n" r="E27" s="9">
        <v>1.01</v>
      </c>
      <c t="n" r="F27" s="9">
        <v>0.75</v>
      </c>
    </row>
    <row r="28" spans="1:7">
      <c t="s" r="A28" s="4">
        <v>92</v>
      </c>
      <c t="n" r="B28" s="10">
        <v>0.35</v>
      </c>
      <c t="n" r="C28" s="10">
        <v>0.27</v>
      </c>
      <c t="n" r="E28" s="10">
        <v>1.01</v>
      </c>
      <c t="n" r="F28" s="10">
        <v>0.75</v>
      </c>
    </row>
    <row r="29" spans="1:7">
      <c t="s" r="A29" s="4">
        <v>93</v>
      </c>
      <c t="n" r="B29" s="5">
        <v>24017</v>
      </c>
      <c t="n" r="C29" s="5">
        <v>22811</v>
      </c>
      <c t="n" r="E29" s="5">
        <v>24006</v>
      </c>
      <c t="n" r="F29" s="5">
        <v>22811</v>
      </c>
    </row>
    <row r="30" spans="1:7">
      <c t="s" r="A30" s="4">
        <v>94</v>
      </c>
      <c t="n" r="B30" s="5">
        <v>24024</v>
      </c>
      <c t="n" r="C30" s="5">
        <v>22883</v>
      </c>
      <c t="n" r="E30" s="5">
        <v>24024</v>
      </c>
      <c t="n" r="F30" s="5">
        <v>22853</v>
      </c>
    </row>
    <row r="31" spans="1:7">
      <c t="s" r="A31" s="4">
        <v>30</v>
      </c>
    </row>
    <row r="32" spans="1:7">
      <c t="s" r="A32" s="3">
        <v>89</v>
      </c>
    </row>
    <row r="33" spans="1:7">
      <c t="s" r="A33" s="4">
        <v>95</v>
      </c>
      <c t="n" r="B33" s="10">
        <v>0.35</v>
      </c>
      <c t="n" r="C33" s="10">
        <v>0.27</v>
      </c>
      <c t="n" r="E33" s="10">
        <v>1.01</v>
      </c>
      <c t="n" r="F33" s="10">
        <v>0.75</v>
      </c>
    </row>
    <row r="34" spans="1:7">
      <c t="s" r="A34" s="4">
        <v>96</v>
      </c>
      <c t="n" r="B34" s="5">
        <v>22811</v>
      </c>
      <c t="n" r="C34" s="5">
        <v>22811</v>
      </c>
      <c t="n" r="E34" s="5">
        <v>22811</v>
      </c>
      <c t="n" r="F34" s="5">
        <v>22811</v>
      </c>
    </row>
    <row r="35" spans="1:7">
      <c t="s" r="A35" s="4">
        <v>97</v>
      </c>
    </row>
    <row r="36" spans="1:7">
      <c t="s" r="A36" s="3">
        <v>70</v>
      </c>
    </row>
    <row r="37" spans="1:7">
      <c t="s" r="A37" s="4">
        <v>98</v>
      </c>
      <c t="n" r="B37" s="7">
        <v>51920</v>
      </c>
      <c t="n" r="C37" s="7">
        <v>45016</v>
      </c>
      <c t="n" r="E37" s="7">
        <v>143460</v>
      </c>
      <c t="n" r="F37" s="7">
        <v>129043</v>
      </c>
    </row>
    <row r="38" spans="1:7">
      <c t="s" r="A38" s="4">
        <v>99</v>
      </c>
      <c t="n" r="B38" s="5">
        <v>787</v>
      </c>
      <c t="n" r="C38" s="5">
        <v>686</v>
      </c>
      <c t="n" r="E38" s="5">
        <v>2089</v>
      </c>
      <c t="n" r="F38" s="5">
        <v>2044</v>
      </c>
    </row>
    <row r="39" spans="1:7">
      <c t="s" r="A39" s="4">
        <v>100</v>
      </c>
    </row>
    <row r="40" spans="1:7">
      <c t="s" r="A40" s="3">
        <v>70</v>
      </c>
    </row>
    <row r="41" spans="1:7">
      <c t="s" r="A41" s="4">
        <v>98</v>
      </c>
      <c t="n" r="B41" s="5">
        <v>158848</v>
      </c>
      <c t="n" r="C41" s="5">
        <v>234485</v>
      </c>
      <c t="n" r="E41" s="5">
        <v>456195</v>
      </c>
      <c t="n" r="F41" s="5">
        <v>660763</v>
      </c>
    </row>
    <row r="42" spans="1:7">
      <c t="s" r="A42" s="4">
        <v>99</v>
      </c>
      <c t="n" r="B42" s="7">
        <v>462924</v>
      </c>
      <c t="n" r="C42" s="7">
        <v>635532</v>
      </c>
      <c t="n" r="E42" s="7">
        <v>1414632</v>
      </c>
      <c t="n" r="F42" s="7">
        <v>1958816</v>
      </c>
    </row>
    <row r="43" spans="1:7">
      <c t="n" r="A43"/>
    </row>
    <row r="44" spans="1:7">
      <c t="s" r="A44" s="4">
        <v>87</v>
      </c>
      <c t="s" r="B44" s="4">
        <v>101</v>
      </c>
    </row>
  </sheetData>
  <mergeCells count="7">
    <mergeCell ref="A1:A2"/>
    <mergeCell ref="B1:D1"/>
    <mergeCell ref="E1:G1"/>
    <mergeCell ref="C2:D2"/>
    <mergeCell ref="F2:G2"/>
    <mergeCell ref="A43:G43"/>
    <mergeCell ref="B44:G4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6"/>
  </cols>
  <sheetData>
    <row r="1" spans="1:8">
      <c t="s" r="A1" s="1">
        <v>301</v>
      </c>
      <c t="s" r="B1" s="2">
        <v>68</v>
      </c>
      <c t="s" r="E1" s="2">
        <v>1</v>
      </c>
      <c t="s" r="H1" s="2">
        <v>302</v>
      </c>
    </row>
    <row r="2" spans="1:8">
      <c t="s" r="B2" s="2">
        <v>2</v>
      </c>
      <c t="s" r="C2" s="2">
        <v>69</v>
      </c>
      <c t="s" r="E2" s="2">
        <v>2</v>
      </c>
      <c t="s" r="F2" s="2">
        <v>69</v>
      </c>
      <c t="s" r="H2" s="2">
        <v>32</v>
      </c>
    </row>
    <row r="3" spans="1:8">
      <c t="s" r="A3" s="3">
        <v>89</v>
      </c>
    </row>
    <row r="4" spans="1:8">
      <c t="s" r="A4" s="4">
        <v>85</v>
      </c>
      <c t="n" r="B4" s="7">
        <v>16493</v>
      </c>
      <c t="n" r="C4" s="7">
        <v>16250</v>
      </c>
      <c t="n" r="E4" s="7">
        <v>47731</v>
      </c>
      <c t="n" r="F4" s="7">
        <v>49634</v>
      </c>
    </row>
    <row r="5" spans="1:8">
      <c t="s" r="A5" s="4">
        <v>86</v>
      </c>
      <c t="n" r="B5" s="5">
        <v>0</v>
      </c>
      <c t="n" r="C5" s="5">
        <v>3985</v>
      </c>
      <c t="s" r="D5" s="4">
        <v>87</v>
      </c>
      <c t="n" r="E5" s="5">
        <v>0</v>
      </c>
      <c t="n" r="F5" s="5">
        <v>15461</v>
      </c>
      <c t="s" r="G5" s="4">
        <v>87</v>
      </c>
    </row>
    <row r="6" spans="1:8">
      <c t="s" r="A6" s="4">
        <v>303</v>
      </c>
      <c t="n" r="B6" s="5">
        <v>16493</v>
      </c>
      <c t="n" r="C6" s="5">
        <v>12265</v>
      </c>
      <c t="n" r="E6" s="5">
        <v>47731</v>
      </c>
      <c t="n" r="F6" s="5">
        <v>34173</v>
      </c>
    </row>
    <row r="7" spans="1:8">
      <c t="s" r="A7" s="4">
        <v>304</v>
      </c>
      <c t="n" r="B7" s="5">
        <v>-326</v>
      </c>
      <c t="n" r="C7" s="5">
        <v>0</v>
      </c>
      <c t="n" r="E7" s="5">
        <v>-481</v>
      </c>
      <c t="n" r="F7" s="5">
        <v>0</v>
      </c>
      <c t="n" r="H7" s="7">
        <v>0</v>
      </c>
    </row>
    <row r="8" spans="1:8">
      <c t="s" r="A8" s="4">
        <v>305</v>
      </c>
      <c t="n" r="E8" s="5">
        <v>-49405</v>
      </c>
    </row>
    <row r="9" spans="1:8">
      <c t="s" r="A9" s="4">
        <v>306</v>
      </c>
      <c t="n" r="B9" s="5">
        <v>0</v>
      </c>
      <c t="n" r="C9" s="5">
        <v>3985</v>
      </c>
      <c t="n" r="E9" s="5">
        <v>0</v>
      </c>
      <c t="n" r="F9" s="5">
        <v>15461</v>
      </c>
    </row>
    <row r="10" spans="1:8">
      <c t="s" r="A10" s="4">
        <v>307</v>
      </c>
      <c t="n" r="B10" s="5">
        <v>-925</v>
      </c>
      <c t="n" r="C10" s="5">
        <v>-1763</v>
      </c>
      <c t="n" r="E10" s="5">
        <v>-1674</v>
      </c>
      <c t="n" r="F10" s="5">
        <v>-4409</v>
      </c>
    </row>
    <row r="11" spans="1:8">
      <c t="s" r="A11" s="4">
        <v>308</v>
      </c>
      <c t="n" r="B11" s="5">
        <v>326</v>
      </c>
      <c t="n" r="C11" s="5">
        <v>3985</v>
      </c>
      <c t="n" r="E11" s="5">
        <v>481</v>
      </c>
      <c t="n" r="F11" s="5">
        <v>15461</v>
      </c>
    </row>
    <row r="12" spans="1:8">
      <c t="s" r="A12" s="4">
        <v>28</v>
      </c>
    </row>
    <row r="13" spans="1:8">
      <c t="s" r="A13" s="3">
        <v>89</v>
      </c>
    </row>
    <row r="14" spans="1:8">
      <c t="s" r="A14" s="4">
        <v>305</v>
      </c>
      <c t="n" r="B14" s="5">
        <v>-8766</v>
      </c>
      <c t="n" r="C14" s="5">
        <v>-7014</v>
      </c>
      <c t="n" r="E14" s="5">
        <v>-25086</v>
      </c>
      <c t="n" r="F14" s="5">
        <v>-19291</v>
      </c>
    </row>
    <row r="15" spans="1:8">
      <c t="s" r="A15" s="4">
        <v>307</v>
      </c>
      <c t="n" r="B15" s="5">
        <v>-474</v>
      </c>
      <c t="n" r="C15" s="5">
        <v>-882</v>
      </c>
      <c t="n" r="E15" s="5">
        <v>-858</v>
      </c>
      <c t="n" r="F15" s="5">
        <v>-2205</v>
      </c>
    </row>
    <row r="16" spans="1:8">
      <c t="s" r="A16" s="4">
        <v>309</v>
      </c>
      <c t="n" r="B16" s="7">
        <v>8292</v>
      </c>
      <c t="n" r="C16" s="7">
        <v>6132</v>
      </c>
      <c t="n" r="E16" s="7">
        <v>24228</v>
      </c>
      <c t="n" r="F16" s="7">
        <v>17086</v>
      </c>
    </row>
    <row r="17" spans="1:8">
      <c t="s" r="A17" s="4">
        <v>93</v>
      </c>
      <c t="n" r="B17" s="5">
        <v>24017000</v>
      </c>
      <c t="n" r="C17" s="5">
        <v>22811000</v>
      </c>
      <c t="n" r="E17" s="5">
        <v>24006000</v>
      </c>
      <c t="n" r="F17" s="5">
        <v>22811000</v>
      </c>
    </row>
    <row r="18" spans="1:8">
      <c t="s" r="A18" s="4">
        <v>94</v>
      </c>
      <c t="n" r="B18" s="5">
        <v>24024000</v>
      </c>
      <c t="n" r="C18" s="5">
        <v>22883000</v>
      </c>
      <c t="n" r="E18" s="5">
        <v>24024000</v>
      </c>
      <c t="n" r="F18" s="5">
        <v>22853000</v>
      </c>
    </row>
    <row r="19" spans="1:8">
      <c t="s" r="A19" s="4">
        <v>91</v>
      </c>
      <c t="n" r="B19" s="10">
        <v>0.35</v>
      </c>
      <c t="n" r="C19" s="10">
        <v>0.27</v>
      </c>
      <c t="n" r="E19" s="10">
        <v>1.01</v>
      </c>
      <c t="n" r="F19" s="10">
        <v>0.75</v>
      </c>
    </row>
    <row r="20" spans="1:8">
      <c t="s" r="A20" s="4">
        <v>92</v>
      </c>
      <c t="n" r="B20" s="10">
        <v>0.35</v>
      </c>
      <c t="n" r="C20" s="10">
        <v>0.27</v>
      </c>
      <c t="n" r="E20" s="10">
        <v>1.01</v>
      </c>
      <c t="n" r="F20" s="10">
        <v>0.75</v>
      </c>
    </row>
    <row r="21" spans="1:8">
      <c t="s" r="A21" s="4">
        <v>30</v>
      </c>
    </row>
    <row r="22" spans="1:8">
      <c t="s" r="A22" s="3">
        <v>310</v>
      </c>
    </row>
    <row r="23" spans="1:8">
      <c t="s" r="A23" s="4">
        <v>311</v>
      </c>
      <c t="n" r="E23" s="5">
        <v>0</v>
      </c>
    </row>
    <row r="24" spans="1:8">
      <c t="s" r="A24" s="3">
        <v>89</v>
      </c>
    </row>
    <row r="25" spans="1:8">
      <c t="s" r="A25" s="4">
        <v>305</v>
      </c>
      <c t="n" r="B25" s="7">
        <v>-8326</v>
      </c>
      <c t="n" r="C25" s="7">
        <v>-7014</v>
      </c>
      <c t="n" r="E25" s="7">
        <v>-23838</v>
      </c>
      <c t="n" r="F25" s="7">
        <v>-19291</v>
      </c>
    </row>
    <row r="26" spans="1:8">
      <c t="s" r="A26" s="4">
        <v>307</v>
      </c>
      <c t="n" r="B26" s="5">
        <v>-451</v>
      </c>
      <c t="n" r="C26" s="5">
        <v>-881</v>
      </c>
      <c t="n" r="E26" s="5">
        <v>-816</v>
      </c>
      <c t="n" r="F26" s="5">
        <v>-2204</v>
      </c>
    </row>
    <row r="27" spans="1:8">
      <c t="s" r="A27" s="4">
        <v>309</v>
      </c>
      <c t="n" r="B27" s="7">
        <v>7875</v>
      </c>
      <c t="n" r="C27" s="7">
        <v>6133</v>
      </c>
      <c t="n" r="E27" s="7">
        <v>23022</v>
      </c>
      <c t="n" r="F27" s="7">
        <v>17087</v>
      </c>
    </row>
    <row r="28" spans="1:8">
      <c t="s" r="A28" s="4">
        <v>96</v>
      </c>
      <c t="n" r="B28" s="5">
        <v>22811000</v>
      </c>
      <c t="n" r="C28" s="5">
        <v>22811000</v>
      </c>
      <c t="n" r="E28" s="5">
        <v>22811000</v>
      </c>
      <c t="n" r="F28" s="5">
        <v>22811000</v>
      </c>
    </row>
    <row r="29" spans="1:8">
      <c t="s" r="A29" s="4">
        <v>95</v>
      </c>
      <c t="n" r="B29" s="10">
        <v>0.35</v>
      </c>
      <c t="n" r="C29" s="10">
        <v>0.27</v>
      </c>
      <c t="n" r="E29" s="10">
        <v>1.01</v>
      </c>
      <c t="n" r="F29" s="10">
        <v>0.75</v>
      </c>
    </row>
    <row r="30" spans="1:8">
      <c t="n" r="A30"/>
    </row>
    <row r="31" spans="1:8">
      <c t="s" r="A31" s="4">
        <v>87</v>
      </c>
      <c t="s" r="B31" s="4">
        <v>101</v>
      </c>
    </row>
  </sheetData>
  <mergeCells count="7">
    <mergeCell ref="A1:A2"/>
    <mergeCell ref="B1:D1"/>
    <mergeCell ref="E1:G1"/>
    <mergeCell ref="C2:D2"/>
    <mergeCell ref="F2:G2"/>
    <mergeCell ref="A30:H30"/>
    <mergeCell ref="B31:H3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312</v>
      </c>
      <c t="s" r="B1" s="2">
        <v>2</v>
      </c>
      <c t="s" r="C1" s="2">
        <v>32</v>
      </c>
    </row>
    <row r="2" spans="1:3">
      <c t="s" r="A2" s="3">
        <v>156</v>
      </c>
    </row>
    <row r="3" spans="1:3">
      <c t="s" r="A3" s="4">
        <v>313</v>
      </c>
      <c t="n" r="B3" s="7">
        <v>156</v>
      </c>
      <c t="n" r="C3" s="7">
        <v>242</v>
      </c>
    </row>
    <row r="4" spans="1:3">
      <c t="s" r="A4" s="4">
        <v>314</v>
      </c>
      <c t="n" r="B4" s="5">
        <v>17288</v>
      </c>
      <c t="n" r="C4" s="5">
        <v>14241</v>
      </c>
    </row>
    <row r="5" spans="1:3">
      <c t="s" r="A5" s="4">
        <v>38</v>
      </c>
      <c t="n" r="B5" s="7">
        <v>17444</v>
      </c>
      <c t="n" r="C5" s="7">
        <v>1448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t="s" r="A1" s="1">
        <v>315</v>
      </c>
      <c t="s" r="B1" s="2">
        <v>68</v>
      </c>
      <c t="s" r="D1" s="2">
        <v>1</v>
      </c>
    </row>
    <row r="2" spans="1:6">
      <c t="s" r="B2" s="2">
        <v>2</v>
      </c>
      <c t="s" r="C2" s="2">
        <v>69</v>
      </c>
      <c t="s" r="D2" s="2">
        <v>2</v>
      </c>
      <c t="s" r="E2" s="2">
        <v>69</v>
      </c>
      <c t="s" r="F2" s="2">
        <v>32</v>
      </c>
    </row>
    <row r="3" spans="1:6">
      <c t="s" r="A3" s="3">
        <v>316</v>
      </c>
    </row>
    <row r="4" spans="1:6">
      <c t="s" r="A4" s="4">
        <v>317</v>
      </c>
      <c t="n" r="B4" s="7">
        <v>303843</v>
      </c>
      <c t="n" r="D4" s="7">
        <v>303843</v>
      </c>
      <c t="n" r="F4" s="7">
        <v>282196</v>
      </c>
    </row>
    <row r="5" spans="1:6">
      <c t="s" r="A5" s="4">
        <v>318</v>
      </c>
      <c t="n" r="B5" s="5">
        <v>-112739</v>
      </c>
      <c t="n" r="D5" s="5">
        <v>-112739</v>
      </c>
      <c t="n" r="F5" s="5">
        <v>-99651</v>
      </c>
    </row>
    <row r="6" spans="1:6">
      <c t="s" r="A6" s="4">
        <v>42</v>
      </c>
      <c t="n" r="B6" s="5">
        <v>191104</v>
      </c>
      <c t="n" r="D6" s="5">
        <v>191104</v>
      </c>
      <c t="n" r="F6" s="5">
        <v>182545</v>
      </c>
    </row>
    <row r="7" spans="1:6">
      <c t="s" r="A7" s="4">
        <v>319</v>
      </c>
      <c t="n" r="B7" s="5">
        <v>4900</v>
      </c>
      <c t="n" r="C7" s="7">
        <v>4200</v>
      </c>
      <c t="n" r="D7" s="5">
        <v>14100</v>
      </c>
      <c t="n" r="E7" s="7">
        <v>12500</v>
      </c>
    </row>
    <row r="8" spans="1:6">
      <c t="s" r="A8" s="4">
        <v>320</v>
      </c>
    </row>
    <row r="9" spans="1:6">
      <c t="s" r="A9" s="3">
        <v>316</v>
      </c>
    </row>
    <row r="10" spans="1:6">
      <c t="s" r="A10" s="4">
        <v>317</v>
      </c>
      <c t="n" r="B10" s="5">
        <v>32850</v>
      </c>
      <c t="n" r="D10" s="5">
        <v>32850</v>
      </c>
      <c t="n" r="F10" s="5">
        <v>31444</v>
      </c>
    </row>
    <row r="11" spans="1:6">
      <c t="s" r="A11" s="4">
        <v>321</v>
      </c>
    </row>
    <row r="12" spans="1:6">
      <c t="s" r="A12" s="3">
        <v>316</v>
      </c>
    </row>
    <row r="13" spans="1:6">
      <c t="s" r="A13" s="4">
        <v>317</v>
      </c>
      <c t="n" r="B13" s="5">
        <v>93913</v>
      </c>
      <c t="n" r="D13" s="5">
        <v>93913</v>
      </c>
      <c t="n" r="F13" s="5">
        <v>82637</v>
      </c>
    </row>
    <row r="14" spans="1:6">
      <c t="s" r="A14" s="4">
        <v>322</v>
      </c>
    </row>
    <row r="15" spans="1:6">
      <c t="s" r="A15" s="3">
        <v>316</v>
      </c>
    </row>
    <row r="16" spans="1:6">
      <c t="s" r="A16" s="4">
        <v>317</v>
      </c>
      <c t="n" r="B16" s="5">
        <v>118519</v>
      </c>
      <c t="n" r="D16" s="5">
        <v>118519</v>
      </c>
      <c t="n" r="F16" s="5">
        <v>113955</v>
      </c>
    </row>
    <row r="17" spans="1:6">
      <c t="s" r="A17" s="4">
        <v>323</v>
      </c>
    </row>
    <row r="18" spans="1:6">
      <c t="s" r="A18" s="3">
        <v>316</v>
      </c>
    </row>
    <row r="19" spans="1:6">
      <c t="s" r="A19" s="4">
        <v>317</v>
      </c>
      <c t="n" r="B19" s="5">
        <v>26326</v>
      </c>
      <c t="n" r="D19" s="5">
        <v>26326</v>
      </c>
      <c t="n" r="F19" s="5">
        <v>23007</v>
      </c>
    </row>
    <row r="20" spans="1:6">
      <c t="s" r="A20" s="4">
        <v>324</v>
      </c>
    </row>
    <row r="21" spans="1:6">
      <c t="s" r="A21" s="3">
        <v>316</v>
      </c>
    </row>
    <row r="22" spans="1:6">
      <c t="s" r="A22" s="4">
        <v>317</v>
      </c>
      <c t="n" r="B22" s="7">
        <v>32235</v>
      </c>
      <c t="n" r="D22" s="7">
        <v>32235</v>
      </c>
      <c t="n" r="F22" s="7">
        <v>3115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7"/>
    <col customWidth="1" max="6" min="6" width="14"/>
  </cols>
  <sheetData>
    <row r="1" spans="1:6">
      <c t="s" r="A1" s="1">
        <v>325</v>
      </c>
      <c t="s" r="B1" s="2">
        <v>68</v>
      </c>
      <c t="s" r="D1" s="2">
        <v>1</v>
      </c>
    </row>
    <row r="2" spans="1:6">
      <c t="s" r="B2" s="2">
        <v>2</v>
      </c>
      <c t="s" r="C2" s="2">
        <v>69</v>
      </c>
      <c t="s" r="D2" s="2">
        <v>2</v>
      </c>
      <c t="s" r="E2" s="2">
        <v>69</v>
      </c>
      <c t="s" r="F2" s="2">
        <v>32</v>
      </c>
    </row>
    <row r="3" spans="1:6">
      <c t="s" r="A3" s="3">
        <v>326</v>
      </c>
    </row>
    <row r="4" spans="1:6">
      <c t="s" r="A4" s="4">
        <v>327</v>
      </c>
      <c t="n" r="B4" s="7">
        <v>7551</v>
      </c>
      <c t="n" r="D4" s="7">
        <v>7551</v>
      </c>
      <c t="n" r="F4" s="7">
        <v>7551</v>
      </c>
    </row>
    <row r="5" spans="1:6">
      <c t="s" r="A5" s="4">
        <v>328</v>
      </c>
      <c t="n" r="B5" s="5">
        <v>-3782</v>
      </c>
      <c t="n" r="D5" s="5">
        <v>-3782</v>
      </c>
      <c t="n" r="F5" s="5">
        <v>-3366</v>
      </c>
    </row>
    <row r="6" spans="1:6">
      <c t="s" r="A6" s="4">
        <v>43</v>
      </c>
      <c t="n" r="B6" s="5">
        <v>3769</v>
      </c>
      <c t="n" r="D6" s="5">
        <v>3769</v>
      </c>
      <c t="n" r="F6" s="7">
        <v>4185</v>
      </c>
    </row>
    <row r="7" spans="1:6">
      <c t="s" r="A7" s="4">
        <v>329</v>
      </c>
      <c t="n" r="B7" s="5">
        <v>100</v>
      </c>
      <c t="n" r="C7" s="7">
        <v>139</v>
      </c>
      <c t="n" r="D7" s="7">
        <v>400</v>
      </c>
      <c t="n" r="E7" s="7">
        <v>417</v>
      </c>
    </row>
    <row r="8" spans="1:6">
      <c t="s" r="A8" s="4">
        <v>330</v>
      </c>
      <c t="s" r="D8" s="4">
        <v>331</v>
      </c>
      <c t="s" r="E8" s="4">
        <v>332</v>
      </c>
    </row>
    <row r="9" spans="1:6">
      <c t="s" r="A9" s="3">
        <v>333</v>
      </c>
    </row>
    <row r="10" spans="1:6">
      <c t="s" r="A10" s="4">
        <v>334</v>
      </c>
      <c t="n" r="B10" s="5">
        <v>139</v>
      </c>
      <c t="n" r="D10" s="7">
        <v>139</v>
      </c>
    </row>
    <row r="11" spans="1:6">
      <c t="n" r="A11" s="5">
        <v>2016</v>
      </c>
      <c t="n" r="B11" s="5">
        <v>556</v>
      </c>
      <c t="n" r="D11" s="5">
        <v>556</v>
      </c>
    </row>
    <row r="12" spans="1:6">
      <c t="n" r="A12" s="5">
        <v>2017</v>
      </c>
      <c t="n" r="B12" s="5">
        <v>556</v>
      </c>
      <c t="n" r="D12" s="5">
        <v>556</v>
      </c>
    </row>
    <row r="13" spans="1:6">
      <c t="n" r="A13" s="5">
        <v>2018</v>
      </c>
      <c t="n" r="B13" s="5">
        <v>556</v>
      </c>
      <c t="n" r="D13" s="5">
        <v>556</v>
      </c>
    </row>
    <row r="14" spans="1:6">
      <c t="n" r="A14" s="5">
        <v>2019</v>
      </c>
      <c t="n" r="B14" s="5">
        <v>556</v>
      </c>
      <c t="n" r="D14" s="5">
        <v>556</v>
      </c>
    </row>
    <row r="15" spans="1:6">
      <c t="n" r="A15" s="5">
        <v>2020</v>
      </c>
      <c t="n" r="B15" s="7">
        <v>545</v>
      </c>
      <c t="n" r="D15" s="7">
        <v>545</v>
      </c>
    </row>
    <row r="16" spans="1:6">
      <c t="s" r="A16" s="4">
        <v>335</v>
      </c>
    </row>
    <row r="17" spans="1:6">
      <c t="s" r="A17" s="3">
        <v>326</v>
      </c>
    </row>
    <row r="18" spans="1:6">
      <c t="s" r="A18" s="4">
        <v>330</v>
      </c>
      <c t="s" r="D18" s="4">
        <v>336</v>
      </c>
      <c t="s" r="E18" s="4">
        <v>336</v>
      </c>
    </row>
    <row r="19" spans="1:6">
      <c t="s" r="A19" s="4">
        <v>337</v>
      </c>
    </row>
    <row r="20" spans="1:6">
      <c t="s" r="A20" s="3">
        <v>326</v>
      </c>
    </row>
    <row r="21" spans="1:6">
      <c t="s" r="A21" s="4">
        <v>330</v>
      </c>
      <c t="s" r="D21" s="4">
        <v>338</v>
      </c>
      <c t="s" r="E21" s="4">
        <v>3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39</v>
      </c>
      <c t="s" r="B1" s="2">
        <v>2</v>
      </c>
      <c t="s" r="C1" s="2">
        <v>32</v>
      </c>
    </row>
    <row r="2" spans="1:3">
      <c t="s" r="A2" s="3">
        <v>168</v>
      </c>
    </row>
    <row r="3" spans="1:3">
      <c t="s" r="A3" s="4">
        <v>340</v>
      </c>
      <c t="n" r="B3" s="7">
        <v>7879</v>
      </c>
      <c t="n" r="C3" s="7">
        <v>1984</v>
      </c>
    </row>
    <row r="4" spans="1:3">
      <c t="s" r="A4" s="4">
        <v>341</v>
      </c>
      <c t="n" r="B4" s="5">
        <v>1704</v>
      </c>
      <c t="n" r="C4" s="5">
        <v>1493</v>
      </c>
    </row>
    <row r="5" spans="1:3">
      <c t="s" r="A5" s="4">
        <v>342</v>
      </c>
      <c t="n" r="B5" s="5">
        <v>1144</v>
      </c>
      <c t="n" r="C5" s="5">
        <v>1618</v>
      </c>
    </row>
    <row r="6" spans="1:3">
      <c t="s" r="A6" s="4">
        <v>343</v>
      </c>
      <c t="n" r="B6" s="7">
        <v>10727</v>
      </c>
      <c t="n" r="C6" s="7">
        <v>50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t="s" r="A1" s="1">
        <v>344</v>
      </c>
      <c t="s" r="B1" s="2">
        <v>2</v>
      </c>
      <c t="s" r="C1" s="2">
        <v>32</v>
      </c>
    </row>
    <row r="2" spans="1:3">
      <c t="s" r="A2" s="3">
        <v>172</v>
      </c>
    </row>
    <row r="3" spans="1:3">
      <c t="s" r="A3" s="4">
        <v>63</v>
      </c>
      <c t="n" r="B3" s="7">
        <v>9008</v>
      </c>
      <c t="n" r="C3" s="7">
        <v>6779</v>
      </c>
    </row>
    <row r="4" spans="1:3">
      <c t="s" r="A4" s="4">
        <v>345</v>
      </c>
      <c t="n" r="B4" s="5">
        <v>8483</v>
      </c>
      <c t="n" r="C4" s="5">
        <v>7203</v>
      </c>
    </row>
    <row r="5" spans="1:3">
      <c t="s" r="A5" s="4">
        <v>346</v>
      </c>
      <c t="n" r="B5" s="5">
        <v>2813</v>
      </c>
      <c t="n" r="C5" s="5">
        <v>14</v>
      </c>
    </row>
    <row r="6" spans="1:3">
      <c t="s" r="A6" s="4">
        <v>347</v>
      </c>
      <c t="n" r="B6" s="5">
        <v>2667</v>
      </c>
      <c t="n" r="C6" s="5">
        <v>2497</v>
      </c>
    </row>
    <row r="7" spans="1:3">
      <c t="s" r="A7" s="4">
        <v>348</v>
      </c>
      <c t="n" r="B7" s="5">
        <v>1153</v>
      </c>
      <c t="n" r="C7" s="5">
        <v>1360</v>
      </c>
    </row>
    <row r="8" spans="1:3">
      <c t="s" r="A8" s="4">
        <v>349</v>
      </c>
      <c t="n" r="B8" s="5">
        <v>585</v>
      </c>
      <c t="n" r="C8" s="5">
        <v>602</v>
      </c>
    </row>
    <row r="9" spans="1:3">
      <c t="s" r="A9" s="4">
        <v>342</v>
      </c>
      <c t="n" r="B9" s="5">
        <v>378</v>
      </c>
      <c t="n" r="C9" s="5">
        <v>742</v>
      </c>
    </row>
    <row r="10" spans="1:3">
      <c t="s" r="A10" s="4">
        <v>350</v>
      </c>
      <c t="n" r="B10" s="7">
        <v>25087</v>
      </c>
      <c t="n" r="C10" s="7">
        <v>1919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1</v>
      </c>
      <c t="s" r="B1" s="2">
        <v>1</v>
      </c>
    </row>
    <row r="2" spans="1:3">
      <c t="s" r="B2" s="2">
        <v>2</v>
      </c>
      <c t="s" r="C2" s="2">
        <v>352</v>
      </c>
    </row>
    <row r="3" spans="1:3">
      <c t="s" r="A3" s="4">
        <v>353</v>
      </c>
    </row>
    <row r="4" spans="1:3">
      <c t="s" r="A4" s="3">
        <v>354</v>
      </c>
    </row>
    <row r="5" spans="1:3">
      <c t="s" r="A5" s="4">
        <v>355</v>
      </c>
      <c t="n" r="B5" s="12">
        <v>6.8</v>
      </c>
    </row>
    <row r="6" spans="1:3">
      <c t="s" r="A6" s="4">
        <v>356</v>
      </c>
      <c t="s" r="C6" s="4">
        <v>357</v>
      </c>
    </row>
    <row r="7" spans="1:3">
      <c t="s" r="A7" s="4">
        <v>358</v>
      </c>
      <c t="n" r="C7" s="7">
        <v>300</v>
      </c>
    </row>
    <row r="8" spans="1:3">
      <c t="s" r="A8" s="4">
        <v>359</v>
      </c>
    </row>
    <row r="9" spans="1:3">
      <c t="s" r="A9" s="3">
        <v>354</v>
      </c>
    </row>
    <row r="10" spans="1:3">
      <c t="s" r="A10" s="4">
        <v>360</v>
      </c>
      <c t="s" r="B10" s="4">
        <v>266</v>
      </c>
    </row>
    <row r="11" spans="1:3">
      <c t="s" r="A11" s="4">
        <v>361</v>
      </c>
    </row>
    <row r="12" spans="1:3">
      <c t="s" r="A12" s="3">
        <v>354</v>
      </c>
    </row>
    <row r="13" spans="1:3">
      <c t="s" r="A13" s="4">
        <v>360</v>
      </c>
      <c t="s" r="B13" s="4">
        <v>266</v>
      </c>
    </row>
    <row r="14" spans="1:3">
      <c t="s" r="A14" s="4">
        <v>362</v>
      </c>
    </row>
    <row r="15" spans="1:3">
      <c t="s" r="A15" s="3">
        <v>354</v>
      </c>
    </row>
    <row r="16" spans="1:3">
      <c t="s" r="A16" s="4">
        <v>363</v>
      </c>
      <c t="n" r="B16" s="12">
        <v>30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64</v>
      </c>
      <c t="s" r="B1" s="2">
        <v>365</v>
      </c>
      <c t="s" r="C1" s="2">
        <v>2</v>
      </c>
      <c t="s" r="D1" s="2">
        <v>352</v>
      </c>
    </row>
    <row r="2" spans="1:4">
      <c t="s" r="A2" s="4">
        <v>366</v>
      </c>
    </row>
    <row r="3" spans="1:4">
      <c t="s" r="A3" s="3">
        <v>367</v>
      </c>
    </row>
    <row r="4" spans="1:4">
      <c t="s" r="A4" s="4">
        <v>368</v>
      </c>
      <c t="n" r="B4" s="7">
        <v>300000000</v>
      </c>
    </row>
    <row r="5" spans="1:4">
      <c t="s" r="A5" s="4">
        <v>369</v>
      </c>
      <c t="n" r="B5" s="5">
        <v>200000000</v>
      </c>
    </row>
    <row r="6" spans="1:4">
      <c t="s" r="A6" s="4">
        <v>370</v>
      </c>
      <c t="n" r="B6" s="5">
        <v>500000000</v>
      </c>
    </row>
    <row r="7" spans="1:4">
      <c t="s" r="A7" s="4">
        <v>371</v>
      </c>
      <c t="n" r="C7" s="7">
        <v>299300000</v>
      </c>
    </row>
    <row r="8" spans="1:4">
      <c t="s" r="A8" s="4">
        <v>372</v>
      </c>
      <c t="n" r="C8" s="5">
        <v>700000</v>
      </c>
    </row>
    <row r="9" spans="1:4">
      <c t="s" r="A9" s="4">
        <v>281</v>
      </c>
      <c t="n" r="C9" s="5">
        <v>0</v>
      </c>
      <c t="n" r="D9" s="7">
        <v>269000000</v>
      </c>
    </row>
    <row r="10" spans="1:4">
      <c t="s" r="A10" s="4">
        <v>373</v>
      </c>
    </row>
    <row r="11" spans="1:4">
      <c t="s" r="A11" s="3">
        <v>367</v>
      </c>
    </row>
    <row r="12" spans="1:4">
      <c t="s" r="A12" s="4">
        <v>370</v>
      </c>
      <c t="n" r="B12" s="5">
        <v>25000000</v>
      </c>
    </row>
    <row r="13" spans="1:4">
      <c t="s" r="A13" s="4">
        <v>374</v>
      </c>
    </row>
    <row r="14" spans="1:4">
      <c t="s" r="A14" s="3">
        <v>367</v>
      </c>
    </row>
    <row r="15" spans="1:4">
      <c t="s" r="A15" s="4">
        <v>370</v>
      </c>
      <c t="n" r="B15" s="7">
        <v>10000000</v>
      </c>
    </row>
    <row r="16" spans="1:4">
      <c t="s" r="A16" s="4">
        <v>281</v>
      </c>
      <c t="n" r="C16" s="7">
        <v>0</v>
      </c>
    </row>
    <row r="17" spans="1:4">
      <c t="s" r="A17" s="4">
        <v>375</v>
      </c>
    </row>
    <row r="18" spans="1:4">
      <c t="s" r="A18" s="3">
        <v>367</v>
      </c>
    </row>
    <row r="19" spans="1:4">
      <c t="s" r="A19" s="4">
        <v>356</v>
      </c>
      <c t="s" r="B19" s="4">
        <v>376</v>
      </c>
    </row>
    <row r="20" spans="1:4">
      <c t="s" r="A20" s="4">
        <v>377</v>
      </c>
    </row>
    <row r="21" spans="1:4">
      <c t="s" r="A21" s="3">
        <v>367</v>
      </c>
    </row>
    <row r="22" spans="1:4">
      <c t="s" r="A22" s="4">
        <v>356</v>
      </c>
      <c t="s" r="B22" s="4">
        <v>378</v>
      </c>
    </row>
    <row r="23" spans="1:4">
      <c t="s" r="A23" s="4">
        <v>379</v>
      </c>
    </row>
    <row r="24" spans="1:4">
      <c t="s" r="A24" s="3">
        <v>367</v>
      </c>
    </row>
    <row r="25" spans="1:4">
      <c t="s" r="A25" s="4">
        <v>380</v>
      </c>
      <c t="s" r="B25" s="4">
        <v>381</v>
      </c>
    </row>
    <row r="26" spans="1:4">
      <c t="s" r="A26" s="4">
        <v>382</v>
      </c>
    </row>
    <row r="27" spans="1:4">
      <c t="s" r="A27" s="3">
        <v>367</v>
      </c>
    </row>
    <row r="28" spans="1:4">
      <c t="s" r="A28" s="4">
        <v>383</v>
      </c>
      <c t="s" r="B28" s="4">
        <v>378</v>
      </c>
    </row>
    <row r="29" spans="1:4">
      <c t="s" r="A29" s="4">
        <v>384</v>
      </c>
    </row>
    <row r="30" spans="1:4">
      <c t="s" r="A30" s="3">
        <v>367</v>
      </c>
    </row>
    <row r="31" spans="1:4">
      <c t="s" r="A31" s="4">
        <v>383</v>
      </c>
      <c t="s" r="B31" s="4">
        <v>38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s>
  <sheetData>
    <row r="1" spans="1:5">
      <c t="s" r="A1" s="1">
        <v>386</v>
      </c>
      <c t="s" r="B1" s="2">
        <v>68</v>
      </c>
      <c t="s" r="E1" s="2">
        <v>1</v>
      </c>
    </row>
    <row r="2" spans="1:5">
      <c t="s" r="B2" s="2">
        <v>2</v>
      </c>
      <c t="s" r="C2" s="2">
        <v>255</v>
      </c>
      <c t="s" r="D2" s="2">
        <v>32</v>
      </c>
      <c t="s" r="E2" s="2">
        <v>2</v>
      </c>
    </row>
    <row r="3" spans="1:5">
      <c t="s" r="A3" s="3">
        <v>387</v>
      </c>
    </row>
    <row r="4" spans="1:5">
      <c t="s" r="A4" s="4">
        <v>388</v>
      </c>
      <c t="n" r="B4" s="7">
        <v>1</v>
      </c>
      <c t="n" r="E4" s="7">
        <v>1</v>
      </c>
    </row>
    <row r="5" spans="1:5">
      <c t="s" r="A5" s="4">
        <v>261</v>
      </c>
    </row>
    <row r="6" spans="1:5">
      <c t="s" r="A6" s="3">
        <v>387</v>
      </c>
    </row>
    <row r="7" spans="1:5">
      <c t="s" r="A7" s="4">
        <v>262</v>
      </c>
      <c t="s" r="E7" s="4">
        <v>263</v>
      </c>
    </row>
    <row r="8" spans="1:5">
      <c t="s" r="A8" s="4">
        <v>60</v>
      </c>
    </row>
    <row r="9" spans="1:5">
      <c t="s" r="A9" s="3">
        <v>387</v>
      </c>
    </row>
    <row r="10" spans="1:5">
      <c t="s" r="A10" s="4">
        <v>65</v>
      </c>
      <c t="n" r="B10" s="5">
        <v>15866761</v>
      </c>
      <c t="n" r="D10" s="5">
        <v>15823408</v>
      </c>
      <c t="n" r="E10" s="5">
        <v>15866761</v>
      </c>
    </row>
    <row r="11" spans="1:5">
      <c t="s" r="A11" s="4">
        <v>264</v>
      </c>
    </row>
    <row r="12" spans="1:5">
      <c t="s" r="A12" s="3">
        <v>387</v>
      </c>
    </row>
    <row r="13" spans="1:5">
      <c t="s" r="A13" s="4">
        <v>262</v>
      </c>
      <c t="s" r="C13" s="4">
        <v>267</v>
      </c>
      <c t="s" r="D13" s="4">
        <v>268</v>
      </c>
    </row>
    <row r="14" spans="1:5">
      <c t="s" r="A14" s="4">
        <v>61</v>
      </c>
    </row>
    <row r="15" spans="1:5">
      <c t="s" r="A15" s="3">
        <v>387</v>
      </c>
    </row>
    <row r="16" spans="1:5">
      <c t="s" r="A16" s="4">
        <v>65</v>
      </c>
      <c t="n" r="B16" s="5">
        <v>8158592</v>
      </c>
      <c t="n" r="D16" s="5">
        <v>8158592</v>
      </c>
      <c t="n" r="E16" s="5">
        <v>8158592</v>
      </c>
    </row>
    <row r="17" spans="1:5">
      <c t="s" r="A17" s="4">
        <v>66</v>
      </c>
    </row>
    <row r="18" spans="1:5">
      <c t="s" r="A18" s="3">
        <v>387</v>
      </c>
    </row>
    <row r="19" spans="1:5">
      <c t="s" r="A19" s="4">
        <v>65</v>
      </c>
      <c t="n" r="B19" s="5">
        <v>22811000</v>
      </c>
      <c t="n" r="D19" s="5">
        <v>22811000</v>
      </c>
      <c t="n" r="E19" s="5">
        <v>22811000</v>
      </c>
    </row>
    <row r="20" spans="1:5">
      <c t="s" r="A20" s="4">
        <v>389</v>
      </c>
    </row>
    <row r="21" spans="1:5">
      <c t="s" r="A21" s="3">
        <v>387</v>
      </c>
    </row>
    <row r="22" spans="1:5">
      <c t="s" r="A22" s="4">
        <v>390</v>
      </c>
      <c t="n" r="B22" s="5">
        <v>8605</v>
      </c>
      <c t="n" r="C22" s="5">
        <v>3474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1</v>
      </c>
      <c t="s" r="B1" s="2">
        <v>68</v>
      </c>
      <c t="s" r="D1" s="2">
        <v>1</v>
      </c>
    </row>
    <row r="2" spans="1:5">
      <c t="s" r="B2" s="2">
        <v>2</v>
      </c>
      <c t="s" r="C2" s="2">
        <v>69</v>
      </c>
      <c t="s" r="D2" s="2">
        <v>2</v>
      </c>
      <c t="s" r="E2" s="2">
        <v>69</v>
      </c>
    </row>
    <row r="3" spans="1:5">
      <c t="s" r="A3" s="3">
        <v>392</v>
      </c>
    </row>
    <row r="4" spans="1:5">
      <c t="s" r="A4" s="4">
        <v>393</v>
      </c>
      <c t="n" r="D4" s="7">
        <v>-27094</v>
      </c>
    </row>
    <row r="5" spans="1:5">
      <c t="s" r="A5" s="4">
        <v>394</v>
      </c>
      <c t="n" r="D5" s="5">
        <v>931</v>
      </c>
    </row>
    <row r="6" spans="1:5">
      <c t="s" r="A6" s="4">
        <v>305</v>
      </c>
      <c t="n" r="D6" s="5">
        <v>-49405</v>
      </c>
    </row>
    <row r="7" spans="1:5">
      <c t="s" r="A7" s="4">
        <v>303</v>
      </c>
      <c t="n" r="B7" s="7">
        <v>16493</v>
      </c>
      <c t="n" r="C7" s="7">
        <v>12265</v>
      </c>
      <c t="n" r="D7" s="5">
        <v>47731</v>
      </c>
      <c t="n" r="E7" s="7">
        <v>34173</v>
      </c>
    </row>
    <row r="8" spans="1:5">
      <c t="s" r="A8" s="4">
        <v>395</v>
      </c>
      <c t="n" r="D8" s="5">
        <v>-221</v>
      </c>
    </row>
    <row r="9" spans="1:5">
      <c t="s" r="A9" s="4">
        <v>393</v>
      </c>
      <c t="n" r="B9" s="5">
        <v>-28058</v>
      </c>
      <c t="n" r="D9" s="5">
        <v>-28058</v>
      </c>
    </row>
    <row r="10" spans="1:5">
      <c t="s" r="A10" s="4">
        <v>28</v>
      </c>
    </row>
    <row r="11" spans="1:5">
      <c t="s" r="A11" s="3">
        <v>392</v>
      </c>
    </row>
    <row r="12" spans="1:5">
      <c t="s" r="A12" s="4">
        <v>305</v>
      </c>
      <c t="n" r="B12" s="5">
        <v>-8766</v>
      </c>
      <c t="n" r="C12" s="5">
        <v>-7014</v>
      </c>
      <c t="n" r="D12" s="5">
        <v>-25086</v>
      </c>
      <c t="n" r="E12" s="5">
        <v>-19291</v>
      </c>
    </row>
    <row r="13" spans="1:5">
      <c t="s" r="A13" s="4">
        <v>30</v>
      </c>
    </row>
    <row r="14" spans="1:5">
      <c t="s" r="A14" s="3">
        <v>392</v>
      </c>
    </row>
    <row r="15" spans="1:5">
      <c t="s" r="A15" s="4">
        <v>305</v>
      </c>
      <c t="n" r="B15" s="5">
        <v>-8326</v>
      </c>
      <c t="n" r="C15" s="7">
        <v>-7014</v>
      </c>
      <c t="n" r="D15" s="5">
        <v>-23838</v>
      </c>
      <c t="n" r="E15" s="7">
        <v>-19291</v>
      </c>
    </row>
    <row r="16" spans="1:5">
      <c t="s" r="A16" s="4">
        <v>396</v>
      </c>
    </row>
    <row r="17" spans="1:5">
      <c t="s" r="A17" s="3">
        <v>392</v>
      </c>
    </row>
    <row r="18" spans="1:5">
      <c t="s" r="A18" s="4">
        <v>393</v>
      </c>
      <c t="n" r="D18" s="5">
        <v>327592</v>
      </c>
    </row>
    <row r="19" spans="1:5">
      <c t="s" r="A19" s="4">
        <v>394</v>
      </c>
      <c t="n" r="D19" s="5">
        <v>931</v>
      </c>
    </row>
    <row r="20" spans="1:5">
      <c t="s" r="A20" s="4">
        <v>305</v>
      </c>
      <c t="n" r="D20" s="5">
        <v>-16560</v>
      </c>
    </row>
    <row r="21" spans="1:5">
      <c t="s" r="A21" s="4">
        <v>303</v>
      </c>
      <c t="n" r="D21" s="5">
        <v>16159</v>
      </c>
    </row>
    <row r="22" spans="1:5">
      <c t="s" r="A22" s="4">
        <v>395</v>
      </c>
      <c t="n" r="D22" s="5">
        <v>-221</v>
      </c>
    </row>
    <row r="23" spans="1:5">
      <c t="s" r="A23" s="4">
        <v>393</v>
      </c>
      <c t="n" r="B23" s="5">
        <v>327901</v>
      </c>
      <c t="n" r="D23" s="5">
        <v>327901</v>
      </c>
    </row>
    <row r="24" spans="1:5">
      <c t="s" r="A24" s="4">
        <v>397</v>
      </c>
    </row>
    <row r="25" spans="1:5">
      <c t="s" r="A25" s="3">
        <v>392</v>
      </c>
    </row>
    <row r="26" spans="1:5">
      <c t="s" r="A26" s="4">
        <v>393</v>
      </c>
      <c t="n" r="D26" s="5">
        <v>0</v>
      </c>
    </row>
    <row r="27" spans="1:5">
      <c t="s" r="A27" s="4">
        <v>394</v>
      </c>
      <c t="n" r="D27" s="5">
        <v>0</v>
      </c>
    </row>
    <row r="28" spans="1:5">
      <c t="s" r="A28" s="4">
        <v>305</v>
      </c>
      <c t="n" r="D28" s="5">
        <v>-481</v>
      </c>
    </row>
    <row r="29" spans="1:5">
      <c t="s" r="A29" s="4">
        <v>303</v>
      </c>
      <c t="n" r="D29" s="5">
        <v>0</v>
      </c>
    </row>
    <row r="30" spans="1:5">
      <c t="s" r="A30" s="4">
        <v>395</v>
      </c>
      <c t="n" r="D30" s="5">
        <v>0</v>
      </c>
    </row>
    <row r="31" spans="1:5">
      <c t="s" r="A31" s="4">
        <v>393</v>
      </c>
      <c t="n" r="B31" s="5">
        <v>-481</v>
      </c>
      <c t="n" r="D31" s="5">
        <v>-481</v>
      </c>
    </row>
    <row r="32" spans="1:5">
      <c t="s" r="A32" s="4">
        <v>398</v>
      </c>
    </row>
    <row r="33" spans="1:5">
      <c t="s" r="A33" s="3">
        <v>392</v>
      </c>
    </row>
    <row r="34" spans="1:5">
      <c t="s" r="A34" s="4">
        <v>393</v>
      </c>
      <c t="n" r="D34" s="5">
        <v>-94583</v>
      </c>
    </row>
    <row r="35" spans="1:5">
      <c t="s" r="A35" s="4">
        <v>394</v>
      </c>
      <c t="n" r="D35" s="5">
        <v>0</v>
      </c>
    </row>
    <row r="36" spans="1:5">
      <c t="s" r="A36" s="4">
        <v>305</v>
      </c>
      <c t="n" r="D36" s="5">
        <v>-8526</v>
      </c>
    </row>
    <row r="37" spans="1:5">
      <c t="s" r="A37" s="4">
        <v>303</v>
      </c>
      <c t="n" r="D37" s="5">
        <v>8318</v>
      </c>
    </row>
    <row r="38" spans="1:5">
      <c t="s" r="A38" s="4">
        <v>395</v>
      </c>
      <c t="n" r="D38" s="5">
        <v>0</v>
      </c>
    </row>
    <row r="39" spans="1:5">
      <c t="s" r="A39" s="4">
        <v>393</v>
      </c>
      <c t="n" r="B39" s="5">
        <v>-94791</v>
      </c>
      <c t="n" r="D39" s="5">
        <v>-94791</v>
      </c>
    </row>
    <row r="40" spans="1:5">
      <c t="s" r="A40" s="4">
        <v>399</v>
      </c>
    </row>
    <row r="41" spans="1:5">
      <c t="s" r="A41" s="3">
        <v>392</v>
      </c>
    </row>
    <row r="42" spans="1:5">
      <c t="s" r="A42" s="4">
        <v>393</v>
      </c>
      <c t="n" r="D42" s="5">
        <v>-260103</v>
      </c>
    </row>
    <row r="43" spans="1:5">
      <c t="s" r="A43" s="4">
        <v>394</v>
      </c>
      <c t="n" r="D43" s="5">
        <v>0</v>
      </c>
    </row>
    <row r="44" spans="1:5">
      <c t="s" r="A44" s="4">
        <v>305</v>
      </c>
      <c t="n" r="D44" s="5">
        <v>-23838</v>
      </c>
    </row>
    <row r="45" spans="1:5">
      <c t="s" r="A45" s="4">
        <v>303</v>
      </c>
      <c t="n" r="D45" s="5">
        <v>23254</v>
      </c>
    </row>
    <row r="46" spans="1:5">
      <c t="s" r="A46" s="4">
        <v>395</v>
      </c>
      <c t="n" r="D46" s="5">
        <v>0</v>
      </c>
    </row>
    <row r="47" spans="1:5">
      <c t="s" r="A47" s="4">
        <v>393</v>
      </c>
      <c t="n" r="B47" s="7">
        <v>-260687</v>
      </c>
      <c t="n" r="D47" s="7">
        <v>-2606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2</v>
      </c>
      <c t="s" r="B1" s="2">
        <v>1</v>
      </c>
    </row>
    <row r="2" spans="1:3">
      <c t="s" r="B2" s="2">
        <v>2</v>
      </c>
      <c t="s" r="C2" s="2">
        <v>69</v>
      </c>
    </row>
    <row r="3" spans="1:3">
      <c t="s" r="A3" s="3">
        <v>103</v>
      </c>
    </row>
    <row r="4" spans="1:3">
      <c t="s" r="A4" s="4">
        <v>85</v>
      </c>
      <c t="n" r="B4" s="7">
        <v>47731</v>
      </c>
      <c t="n" r="C4" s="7">
        <v>49634</v>
      </c>
    </row>
    <row r="5" spans="1:3">
      <c t="s" r="A5" s="3">
        <v>104</v>
      </c>
    </row>
    <row r="6" spans="1:3">
      <c t="s" r="A6" s="4">
        <v>76</v>
      </c>
      <c t="n" r="B6" s="5">
        <v>14458</v>
      </c>
      <c t="n" r="C6" s="5">
        <v>12898</v>
      </c>
    </row>
    <row r="7" spans="1:3">
      <c t="s" r="A7" s="4">
        <v>105</v>
      </c>
      <c t="n" r="B7" s="5">
        <v>16</v>
      </c>
      <c t="n" r="C7" s="5">
        <v>0</v>
      </c>
    </row>
    <row r="8" spans="1:3">
      <c t="s" r="A8" s="4">
        <v>106</v>
      </c>
      <c t="n" r="B8" s="5">
        <v>925</v>
      </c>
      <c t="n" r="C8" s="5">
        <v>391</v>
      </c>
    </row>
    <row r="9" spans="1:3">
      <c t="s" r="A9" s="4">
        <v>107</v>
      </c>
      <c t="n" r="B9" s="5">
        <v>1476</v>
      </c>
      <c t="n" r="C9" s="5">
        <v>1121</v>
      </c>
    </row>
    <row r="10" spans="1:3">
      <c t="s" r="A10" s="4">
        <v>75</v>
      </c>
      <c t="n" r="B10" s="5">
        <v>-257</v>
      </c>
      <c t="n" r="C10" s="5">
        <v>-16</v>
      </c>
    </row>
    <row r="11" spans="1:3">
      <c t="s" r="A11" s="3">
        <v>108</v>
      </c>
    </row>
    <row r="12" spans="1:3">
      <c t="s" r="A12" s="4">
        <v>109</v>
      </c>
      <c t="n" r="B12" s="5">
        <v>-6582</v>
      </c>
      <c t="n" r="C12" s="5">
        <v>-346</v>
      </c>
    </row>
    <row r="13" spans="1:3">
      <c t="s" r="A13" s="4">
        <v>110</v>
      </c>
      <c t="n" r="B13" s="5">
        <v>9886</v>
      </c>
      <c t="n" r="C13" s="5">
        <v>-179</v>
      </c>
    </row>
    <row r="14" spans="1:3">
      <c t="s" r="A14" s="4">
        <v>38</v>
      </c>
      <c t="n" r="B14" s="5">
        <v>-2961</v>
      </c>
      <c t="n" r="C14" s="5">
        <v>-1589</v>
      </c>
    </row>
    <row r="15" spans="1:3">
      <c t="s" r="A15" s="4">
        <v>39</v>
      </c>
      <c t="n" r="B15" s="5">
        <v>-578</v>
      </c>
      <c t="n" r="C15" s="5">
        <v>32</v>
      </c>
    </row>
    <row r="16" spans="1:3">
      <c t="s" r="A16" s="4">
        <v>111</v>
      </c>
      <c t="n" r="B16" s="5">
        <v>-2210</v>
      </c>
      <c t="n" r="C16" s="5">
        <v>-765</v>
      </c>
    </row>
    <row r="17" spans="1:3">
      <c t="s" r="A17" s="4">
        <v>112</v>
      </c>
      <c t="n" r="B17" s="5">
        <v>3963</v>
      </c>
      <c t="n" r="C17" s="5">
        <v>3816</v>
      </c>
    </row>
    <row r="18" spans="1:3">
      <c t="s" r="A18" s="4">
        <v>113</v>
      </c>
      <c t="n" r="B18" s="5">
        <v>0</v>
      </c>
      <c t="n" r="C18" s="5">
        <v>-5</v>
      </c>
    </row>
    <row r="19" spans="1:3">
      <c t="s" r="A19" s="4">
        <v>114</v>
      </c>
      <c t="n" r="B19" s="5">
        <v>65867</v>
      </c>
      <c t="n" r="C19" s="5">
        <v>64992</v>
      </c>
    </row>
    <row r="20" spans="1:3">
      <c t="s" r="A20" s="3">
        <v>115</v>
      </c>
    </row>
    <row r="21" spans="1:3">
      <c t="s" r="A21" s="4">
        <v>116</v>
      </c>
      <c t="n" r="B21" s="5">
        <v>-24021</v>
      </c>
      <c t="n" r="C21" s="5">
        <v>-17335</v>
      </c>
    </row>
    <row r="22" spans="1:3">
      <c t="s" r="A22" s="4">
        <v>117</v>
      </c>
      <c t="n" r="C22" s="5">
        <v>-13986</v>
      </c>
    </row>
    <row r="23" spans="1:3">
      <c t="s" r="A23" s="4">
        <v>118</v>
      </c>
      <c t="n" r="B23" s="5">
        <v>453</v>
      </c>
      <c t="n" r="C23" s="5">
        <v>20</v>
      </c>
    </row>
    <row r="24" spans="1:3">
      <c t="s" r="A24" s="4">
        <v>119</v>
      </c>
      <c t="n" r="B24" s="5">
        <v>-23568</v>
      </c>
      <c t="n" r="C24" s="5">
        <v>-31301</v>
      </c>
    </row>
    <row r="25" spans="1:3">
      <c t="s" r="A25" s="3">
        <v>120</v>
      </c>
    </row>
    <row r="26" spans="1:3">
      <c t="s" r="A26" s="4">
        <v>121</v>
      </c>
      <c t="n" r="B26" s="5">
        <v>300000</v>
      </c>
      <c t="n" r="C26" s="5">
        <v>0</v>
      </c>
    </row>
    <row r="27" spans="1:3">
      <c t="s" r="A27" s="4">
        <v>122</v>
      </c>
      <c t="n" r="B27" s="5">
        <v>-269000</v>
      </c>
      <c t="n" r="C27" s="5">
        <v>0</v>
      </c>
    </row>
    <row r="28" spans="1:3">
      <c t="s" r="A28" s="4">
        <v>123</v>
      </c>
      <c t="n" r="B28" s="5">
        <v>-6820</v>
      </c>
      <c t="n" r="C28" s="5">
        <v>0</v>
      </c>
    </row>
    <row r="29" spans="1:3">
      <c t="s" r="A29" s="4">
        <v>124</v>
      </c>
      <c t="n" r="B29" s="5">
        <v>-32845</v>
      </c>
      <c t="n" r="C29" s="5">
        <v>-25210</v>
      </c>
    </row>
    <row r="30" spans="1:3">
      <c t="s" r="A30" s="4">
        <v>125</v>
      </c>
      <c t="n" r="B30" s="5">
        <v>-16560</v>
      </c>
      <c t="n" r="C30" s="5">
        <v>-13373</v>
      </c>
    </row>
    <row r="31" spans="1:3">
      <c t="s" r="A31" s="4">
        <v>126</v>
      </c>
      <c t="n" r="B31" s="5">
        <v>-25225</v>
      </c>
      <c t="n" r="C31" s="5">
        <v>-38583</v>
      </c>
    </row>
    <row r="32" spans="1:3">
      <c t="s" r="A32" s="4">
        <v>127</v>
      </c>
      <c t="n" r="B32" s="5">
        <v>17074</v>
      </c>
      <c t="n" r="C32" s="5">
        <v>-4892</v>
      </c>
    </row>
    <row r="33" spans="1:3">
      <c t="s" r="A33" s="4">
        <v>128</v>
      </c>
      <c t="n" r="B33" s="5">
        <v>54298</v>
      </c>
      <c t="n" r="C33" s="5">
        <v>84004</v>
      </c>
    </row>
    <row r="34" spans="1:3">
      <c t="s" r="A34" s="4">
        <v>129</v>
      </c>
      <c t="n" r="B34" s="5">
        <v>71372</v>
      </c>
      <c t="n" r="C34" s="5">
        <v>79112</v>
      </c>
    </row>
    <row r="35" spans="1:3">
      <c t="s" r="A35" s="3">
        <v>130</v>
      </c>
    </row>
    <row r="36" spans="1:3">
      <c t="s" r="A36" s="4">
        <v>131</v>
      </c>
      <c t="n" r="B36" s="5">
        <v>12690</v>
      </c>
      <c t="n" r="C36" s="5">
        <v>683</v>
      </c>
    </row>
    <row r="37" spans="1:3">
      <c t="s" r="A37" s="4">
        <v>132</v>
      </c>
      <c t="n" r="B37" s="5">
        <v>737</v>
      </c>
      <c t="n" r="C37" s="5">
        <v>1</v>
      </c>
    </row>
    <row r="38" spans="1:3">
      <c t="s" r="A38" s="3">
        <v>133</v>
      </c>
    </row>
    <row r="39" spans="1:3">
      <c t="s" r="A39" s="4">
        <v>134</v>
      </c>
      <c t="n" r="B39" s="7">
        <v>810</v>
      </c>
      <c t="n" r="C39" s="7">
        <v>45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79"/>
    <col customWidth="1" max="2" min="2" width="28"/>
  </cols>
  <sheetData>
    <row r="1" spans="1:2">
      <c t="s" r="A1" s="1">
        <v>400</v>
      </c>
      <c t="s" r="B1" s="2">
        <v>1</v>
      </c>
    </row>
    <row r="2" spans="1:2">
      <c t="s" r="B2" s="2">
        <v>2</v>
      </c>
    </row>
    <row r="3" spans="1:2">
      <c t="s" r="A3" s="4">
        <v>401</v>
      </c>
    </row>
    <row r="4" spans="1:2">
      <c t="s" r="A4" s="3">
        <v>402</v>
      </c>
    </row>
    <row r="5" spans="1:2">
      <c t="s" r="A5" s="4">
        <v>403</v>
      </c>
      <c t="s" r="B5" s="4">
        <v>266</v>
      </c>
    </row>
    <row r="6" spans="1:2">
      <c t="s" r="A6" s="4">
        <v>404</v>
      </c>
    </row>
    <row r="7" spans="1:2">
      <c t="s" r="A7" s="3">
        <v>402</v>
      </c>
    </row>
    <row r="8" spans="1:2">
      <c t="s" r="A8" s="4">
        <v>405</v>
      </c>
      <c t="n" r="B8" s="8">
        <v>0.2875</v>
      </c>
    </row>
    <row r="9" spans="1:2">
      <c t="s" r="A9" s="4">
        <v>406</v>
      </c>
    </row>
    <row r="10" spans="1:2">
      <c t="s" r="A10" s="3">
        <v>402</v>
      </c>
    </row>
    <row r="11" spans="1:2">
      <c t="s" r="A11" s="4">
        <v>407</v>
      </c>
      <c t="s" r="B11" s="4">
        <v>266</v>
      </c>
    </row>
    <row r="12" spans="1:2">
      <c t="s" r="A12" s="4">
        <v>408</v>
      </c>
    </row>
    <row r="13" spans="1:2">
      <c t="s" r="A13" s="3">
        <v>402</v>
      </c>
    </row>
    <row r="14" spans="1:2">
      <c t="s" r="A14" s="4">
        <v>407</v>
      </c>
      <c t="s" r="B14" s="4">
        <v>409</v>
      </c>
    </row>
    <row r="15" spans="1:2">
      <c t="s" r="A15" s="4">
        <v>410</v>
      </c>
    </row>
    <row r="16" spans="1:2">
      <c t="s" r="A16" s="3">
        <v>402</v>
      </c>
    </row>
    <row r="17" spans="1:2">
      <c t="s" r="A17" s="4">
        <v>405</v>
      </c>
      <c t="s" r="B17" s="4">
        <v>411</v>
      </c>
    </row>
    <row r="18" spans="1:2">
      <c t="s" r="A18" s="4">
        <v>412</v>
      </c>
    </row>
    <row r="19" spans="1:2">
      <c t="s" r="A19" s="3">
        <v>402</v>
      </c>
    </row>
    <row r="20" spans="1:2">
      <c t="s" r="A20" s="4">
        <v>407</v>
      </c>
      <c t="s" r="B20" s="4">
        <v>266</v>
      </c>
    </row>
    <row r="21" spans="1:2">
      <c t="s" r="A21" s="4">
        <v>413</v>
      </c>
    </row>
    <row r="22" spans="1:2">
      <c t="s" r="A22" s="3">
        <v>402</v>
      </c>
    </row>
    <row r="23" spans="1:2">
      <c t="s" r="A23" s="4">
        <v>407</v>
      </c>
      <c t="s" r="B23" s="4">
        <v>409</v>
      </c>
    </row>
    <row r="24" spans="1:2">
      <c t="s" r="A24" s="4">
        <v>414</v>
      </c>
    </row>
    <row r="25" spans="1:2">
      <c t="s" r="A25" s="3">
        <v>402</v>
      </c>
    </row>
    <row r="26" spans="1:2">
      <c t="s" r="A26" s="4">
        <v>405</v>
      </c>
      <c t="s" r="B26" s="4">
        <v>415</v>
      </c>
    </row>
    <row r="27" spans="1:2">
      <c t="s" r="A27" s="4">
        <v>416</v>
      </c>
    </row>
    <row r="28" spans="1:2">
      <c t="s" r="A28" s="3">
        <v>402</v>
      </c>
    </row>
    <row r="29" spans="1:2">
      <c t="s" r="A29" s="4">
        <v>407</v>
      </c>
      <c t="s" r="B29" s="4">
        <v>417</v>
      </c>
    </row>
    <row r="30" spans="1:2">
      <c t="s" r="A30" s="4">
        <v>418</v>
      </c>
    </row>
    <row r="31" spans="1:2">
      <c t="s" r="A31" s="3">
        <v>402</v>
      </c>
    </row>
    <row r="32" spans="1:2">
      <c t="s" r="A32" s="4">
        <v>407</v>
      </c>
      <c t="s" r="B32" s="4">
        <v>419</v>
      </c>
    </row>
    <row r="33" spans="1:2">
      <c t="s" r="A33" s="4">
        <v>420</v>
      </c>
    </row>
    <row r="34" spans="1:2">
      <c t="s" r="A34" s="3">
        <v>402</v>
      </c>
    </row>
    <row r="35" spans="1:2">
      <c t="s" r="A35" s="4">
        <v>405</v>
      </c>
      <c t="s" r="B35" s="4">
        <v>421</v>
      </c>
    </row>
    <row r="36" spans="1:2">
      <c t="s" r="A36" s="4">
        <v>422</v>
      </c>
    </row>
    <row r="37" spans="1:2">
      <c t="s" r="A37" s="3">
        <v>402</v>
      </c>
    </row>
    <row r="38" spans="1:2">
      <c t="s" r="A38" s="4">
        <v>407</v>
      </c>
      <c t="s" r="B38" s="4">
        <v>423</v>
      </c>
    </row>
    <row r="39" spans="1:2">
      <c t="s" r="A39" s="4">
        <v>424</v>
      </c>
    </row>
    <row r="40" spans="1:2">
      <c t="s" r="A40" s="3">
        <v>402</v>
      </c>
    </row>
    <row r="41" spans="1:2">
      <c t="s" r="A41" s="4">
        <v>407</v>
      </c>
      <c t="s" r="B41" s="4">
        <v>425</v>
      </c>
    </row>
    <row r="42" spans="1:2">
      <c t="s" r="A42" s="4">
        <v>426</v>
      </c>
    </row>
    <row r="43" spans="1:2">
      <c t="s" r="A43" s="3">
        <v>402</v>
      </c>
    </row>
    <row r="44" spans="1:2">
      <c t="s" r="A44" s="4">
        <v>405</v>
      </c>
      <c t="s" r="B44" s="6">
        <v>427</v>
      </c>
    </row>
    <row r="45" spans="1:2">
      <c t="s" r="A45" s="4">
        <v>428</v>
      </c>
    </row>
    <row r="46" spans="1:2">
      <c t="s" r="A46" s="3">
        <v>402</v>
      </c>
    </row>
    <row r="47" spans="1:2">
      <c t="s" r="A47" s="4">
        <v>407</v>
      </c>
      <c t="s" r="B47" s="4">
        <v>429</v>
      </c>
    </row>
    <row r="48" spans="1:2">
      <c t="s" r="A48" s="4">
        <v>430</v>
      </c>
    </row>
    <row r="49" spans="1:2">
      <c t="s" r="A49" s="3">
        <v>402</v>
      </c>
    </row>
    <row r="50" spans="1:2">
      <c t="s" r="A50" s="4">
        <v>407</v>
      </c>
      <c t="s" r="B50" s="4">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4"/>
  </cols>
  <sheetData>
    <row r="1" spans="1:10">
      <c t="s" r="A1" s="1">
        <v>431</v>
      </c>
      <c t="s" r="B1" s="2">
        <v>68</v>
      </c>
      <c t="s" r="G1" s="2">
        <v>1</v>
      </c>
      <c t="s" r="I1" s="2">
        <v>302</v>
      </c>
    </row>
    <row r="2" spans="1:10">
      <c t="s" r="B2" s="2">
        <v>432</v>
      </c>
      <c t="s" r="C2" s="2">
        <v>2</v>
      </c>
      <c t="s" r="D2" s="2">
        <v>433</v>
      </c>
      <c t="s" r="E2" s="2">
        <v>255</v>
      </c>
      <c t="s" r="F2" s="2">
        <v>69</v>
      </c>
      <c t="s" r="G2" s="2">
        <v>2</v>
      </c>
      <c t="s" r="H2" s="2">
        <v>69</v>
      </c>
      <c t="s" r="I2" s="2">
        <v>432</v>
      </c>
      <c t="s" r="J2" s="2">
        <v>32</v>
      </c>
    </row>
    <row r="3" spans="1:10">
      <c t="s" r="A3" s="3">
        <v>402</v>
      </c>
    </row>
    <row r="4" spans="1:10">
      <c t="s" r="A4" s="4">
        <v>434</v>
      </c>
      <c t="n" r="C4" s="7">
        <v>326</v>
      </c>
      <c t="n" r="F4" s="7">
        <v>0</v>
      </c>
      <c t="n" r="G4" s="7">
        <v>481</v>
      </c>
      <c t="n" r="H4" s="7">
        <v>0</v>
      </c>
    </row>
    <row r="5" spans="1:10">
      <c t="s" r="A5" s="4">
        <v>304</v>
      </c>
      <c t="n" r="C5" s="5">
        <v>326</v>
      </c>
      <c t="n" r="F5" s="5">
        <v>0</v>
      </c>
      <c t="n" r="G5" s="5">
        <v>481</v>
      </c>
      <c t="n" r="H5" s="5">
        <v>0</v>
      </c>
      <c t="n" r="J5" s="7">
        <v>0</v>
      </c>
    </row>
    <row r="6" spans="1:10">
      <c t="s" r="A6" s="4">
        <v>435</v>
      </c>
      <c t="n" r="C6" s="5">
        <v>17092</v>
      </c>
      <c t="n" r="F6" s="5">
        <v>14028</v>
      </c>
      <c t="n" r="G6" s="5">
        <v>48924</v>
      </c>
      <c t="n" r="H6" s="5">
        <v>38582</v>
      </c>
    </row>
    <row r="7" spans="1:10">
      <c t="s" r="A7" s="4">
        <v>436</v>
      </c>
      <c t="n" r="C7" s="5">
        <v>17418</v>
      </c>
      <c t="n" r="F7" s="7">
        <v>14028</v>
      </c>
      <c t="n" r="G7" s="5">
        <v>49405</v>
      </c>
      <c t="n" r="H7" s="7">
        <v>38582</v>
      </c>
    </row>
    <row r="8" spans="1:10">
      <c t="s" r="A8" s="4">
        <v>437</v>
      </c>
      <c t="n" r="C8" s="7">
        <v>0</v>
      </c>
      <c t="n" r="G8" s="7">
        <v>0</v>
      </c>
    </row>
    <row r="9" spans="1:10">
      <c t="s" r="A9" s="4">
        <v>90</v>
      </c>
      <c t="n" r="C9" s="8">
        <v>0.365</v>
      </c>
      <c t="n" r="D9" s="8">
        <v>0.3475</v>
      </c>
      <c t="n" r="E9" s="8">
        <v>0.3325</v>
      </c>
      <c t="n" r="F9" s="8">
        <v>0.3075</v>
      </c>
      <c t="n" r="G9" s="8">
        <v>1.045</v>
      </c>
      <c t="n" r="H9" s="8">
        <v>0.8457</v>
      </c>
    </row>
    <row r="10" spans="1:10">
      <c t="s" r="A10" s="4">
        <v>404</v>
      </c>
    </row>
    <row r="11" spans="1:10">
      <c t="s" r="A11" s="3">
        <v>402</v>
      </c>
    </row>
    <row r="12" spans="1:10">
      <c t="s" r="A12" s="4">
        <v>405</v>
      </c>
      <c t="n" r="G12" s="8">
        <v>0.2875</v>
      </c>
    </row>
    <row r="13" spans="1:10">
      <c t="s" r="A13" s="4">
        <v>438</v>
      </c>
    </row>
    <row r="14" spans="1:10">
      <c t="s" r="A14" s="3">
        <v>402</v>
      </c>
    </row>
    <row r="15" spans="1:10">
      <c t="s" r="A15" s="4">
        <v>90</v>
      </c>
      <c t="n" r="B15" s="8">
        <v>0.3825</v>
      </c>
      <c t="n" r="I15" s="8">
        <v>1.4275</v>
      </c>
    </row>
    <row r="16" spans="1:10">
      <c t="s" r="A16" s="4">
        <v>28</v>
      </c>
    </row>
    <row r="17" spans="1:10">
      <c t="s" r="A17" s="3">
        <v>402</v>
      </c>
    </row>
    <row r="18" spans="1:10">
      <c t="s" r="A18" s="4">
        <v>435</v>
      </c>
      <c t="n" r="C18" s="7">
        <v>8766</v>
      </c>
      <c t="n" r="F18" s="7">
        <v>7014</v>
      </c>
      <c t="n" r="G18" s="7">
        <v>25086</v>
      </c>
      <c t="n" r="H18" s="7">
        <v>19291</v>
      </c>
    </row>
    <row r="19" spans="1:10">
      <c t="s" r="A19" s="4">
        <v>30</v>
      </c>
    </row>
    <row r="20" spans="1:10">
      <c t="s" r="A20" s="3">
        <v>402</v>
      </c>
    </row>
    <row r="21" spans="1:10">
      <c t="s" r="A21" s="4">
        <v>435</v>
      </c>
      <c t="n" r="C21" s="7">
        <v>8326</v>
      </c>
      <c t="n" r="F21" s="7">
        <v>7014</v>
      </c>
      <c t="n" r="G21" s="7">
        <v>23838</v>
      </c>
      <c t="n" r="H21" s="7">
        <v>19291</v>
      </c>
    </row>
  </sheetData>
  <mergeCells count="4">
    <mergeCell ref="A1:A2"/>
    <mergeCell ref="B1:F1"/>
    <mergeCell ref="G1:H1"/>
    <mergeCell ref="I1:J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t="s" r="A1" s="1">
        <v>439</v>
      </c>
      <c t="s" r="B1" s="2">
        <v>68</v>
      </c>
      <c t="s" r="D1" s="2">
        <v>1</v>
      </c>
    </row>
    <row r="2" spans="1:5">
      <c t="s" r="B2" s="2">
        <v>2</v>
      </c>
      <c t="s" r="C2" s="2">
        <v>69</v>
      </c>
      <c t="s" r="D2" s="2">
        <v>2</v>
      </c>
      <c t="s" r="E2" s="2">
        <v>69</v>
      </c>
    </row>
    <row r="3" spans="1:5">
      <c t="s" r="A3" s="3">
        <v>440</v>
      </c>
    </row>
    <row r="4" spans="1:5">
      <c t="s" r="A4" s="4">
        <v>441</v>
      </c>
      <c t="n" r="B4" s="5">
        <v>4165952</v>
      </c>
      <c t="n" r="D4" s="5">
        <v>4165952</v>
      </c>
    </row>
    <row r="5" spans="1:5">
      <c t="s" r="A5" s="4">
        <v>442</v>
      </c>
      <c t="n" r="B5" s="12">
        <v>0.6</v>
      </c>
      <c t="n" r="C5" s="12">
        <v>0.5</v>
      </c>
      <c t="n" r="D5" s="12">
        <v>1.5</v>
      </c>
      <c t="n" r="E5" s="12">
        <v>1.1</v>
      </c>
    </row>
    <row r="6" spans="1:5">
      <c t="s" r="A6" s="4">
        <v>443</v>
      </c>
      <c t="n" r="B6" s="11">
        <v>7.9</v>
      </c>
      <c t="n" r="D6" s="11">
        <v>7.9</v>
      </c>
    </row>
    <row r="7" spans="1:5">
      <c t="s" r="A7" s="4">
        <v>444</v>
      </c>
      <c t="n" r="B7" s="11">
        <v>5.8</v>
      </c>
      <c t="n" r="D7" s="11">
        <v>5.8</v>
      </c>
    </row>
    <row r="8" spans="1:5">
      <c t="s" r="A8" s="4">
        <v>445</v>
      </c>
      <c t="n" r="B8" s="12">
        <v>6.8</v>
      </c>
      <c t="n" r="D8" s="12">
        <v>6.8</v>
      </c>
    </row>
    <row r="9" spans="1:5">
      <c t="s" r="A9" s="4">
        <v>446</v>
      </c>
      <c t="s" r="D9" s="4">
        <v>4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448</v>
      </c>
      <c t="s" r="B1" s="2">
        <v>1</v>
      </c>
    </row>
    <row r="2" spans="1:2">
      <c t="s" r="B2" s="2">
        <v>449</v>
      </c>
    </row>
    <row r="3" spans="1:2">
      <c t="s" r="A3" s="3">
        <v>450</v>
      </c>
    </row>
    <row r="4" spans="1:2">
      <c t="s" r="A4" s="4">
        <v>451</v>
      </c>
      <c t="n" r="B4" s="5">
        <v>280251</v>
      </c>
    </row>
    <row r="5" spans="1:2">
      <c t="s" r="A5" s="4">
        <v>452</v>
      </c>
      <c t="n" r="B5" s="5">
        <v>72005</v>
      </c>
    </row>
    <row r="6" spans="1:2">
      <c t="s" r="A6" s="4">
        <v>453</v>
      </c>
      <c t="n" r="B6" s="5">
        <v>-60556</v>
      </c>
    </row>
    <row r="7" spans="1:2">
      <c t="s" r="A7" s="4">
        <v>454</v>
      </c>
      <c t="n" r="B7" s="5">
        <v>-11913</v>
      </c>
    </row>
    <row r="8" spans="1:2">
      <c t="s" r="A8" s="4">
        <v>451</v>
      </c>
      <c t="n" r="B8" s="5">
        <v>279787</v>
      </c>
    </row>
    <row r="9" spans="1:2">
      <c t="s" r="A9" s="3">
        <v>455</v>
      </c>
    </row>
    <row r="10" spans="1:2">
      <c t="s" r="A10" s="4">
        <v>456</v>
      </c>
      <c t="n" r="B10" s="10">
        <v>28.3</v>
      </c>
    </row>
    <row r="11" spans="1:2">
      <c t="s" r="A11" s="4">
        <v>457</v>
      </c>
      <c t="n" r="B11" s="9">
        <v>28.33</v>
      </c>
    </row>
    <row r="12" spans="1:2">
      <c t="s" r="A12" s="4">
        <v>458</v>
      </c>
      <c t="n" r="B12" s="9">
        <v>28.95</v>
      </c>
    </row>
    <row r="13" spans="1:2">
      <c t="s" r="A13" s="4">
        <v>459</v>
      </c>
      <c t="n" r="B13" s="9">
        <v>30.78</v>
      </c>
    </row>
    <row r="14" spans="1:2">
      <c t="s" r="A14" s="4">
        <v>456</v>
      </c>
      <c t="n" r="B14" s="10">
        <v>28.0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60</v>
      </c>
      <c t="s" r="B1" s="2">
        <v>68</v>
      </c>
      <c t="s" r="D1" s="2">
        <v>1</v>
      </c>
    </row>
    <row r="2" spans="1:5">
      <c t="s" r="B2" s="2">
        <v>2</v>
      </c>
      <c t="s" r="C2" s="2">
        <v>69</v>
      </c>
      <c t="s" r="D2" s="2">
        <v>2</v>
      </c>
      <c t="s" r="E2" s="2">
        <v>69</v>
      </c>
    </row>
    <row r="3" spans="1:5">
      <c t="s" r="A3" s="4">
        <v>264</v>
      </c>
    </row>
    <row r="4" spans="1:5">
      <c t="s" r="A4" s="3">
        <v>461</v>
      </c>
    </row>
    <row r="5" spans="1:5">
      <c t="s" r="A5" s="4">
        <v>462</v>
      </c>
      <c t="s" r="B5" s="4">
        <v>463</v>
      </c>
      <c t="s" r="C5" s="4">
        <v>464</v>
      </c>
      <c t="s" r="D5" s="4">
        <v>465</v>
      </c>
      <c t="s" r="E5" s="4">
        <v>466</v>
      </c>
    </row>
    <row r="6" spans="1:5">
      <c t="s" r="A6" s="4">
        <v>467</v>
      </c>
    </row>
    <row r="7" spans="1:5">
      <c t="s" r="A7" s="3">
        <v>461</v>
      </c>
    </row>
    <row r="8" spans="1:5">
      <c t="s" r="A8" s="4">
        <v>462</v>
      </c>
      <c t="s" r="B8" s="4">
        <v>468</v>
      </c>
      <c t="s" r="C8" s="4">
        <v>469</v>
      </c>
      <c t="s" r="D8" s="4">
        <v>470</v>
      </c>
      <c t="s" r="E8" s="4">
        <v>471</v>
      </c>
    </row>
    <row r="9" spans="1:5">
      <c t="s" r="A9" s="4">
        <v>472</v>
      </c>
    </row>
    <row r="10" spans="1:5">
      <c t="s" r="A10" s="3">
        <v>461</v>
      </c>
    </row>
    <row r="11" spans="1:5">
      <c t="s" r="A11" s="4">
        <v>462</v>
      </c>
      <c t="s" r="B11" s="4">
        <v>473</v>
      </c>
      <c t="s" r="C11" s="4">
        <v>474</v>
      </c>
      <c t="s" r="D11" s="4">
        <v>475</v>
      </c>
      <c t="s" r="E11" s="4">
        <v>47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r="1" spans="1:6">
      <c t="s" r="A1" s="1">
        <v>477</v>
      </c>
      <c t="s" r="B1" s="2">
        <v>68</v>
      </c>
      <c t="s" r="D1" s="2">
        <v>1</v>
      </c>
    </row>
    <row r="2" spans="1:6">
      <c t="s" r="B2" s="2">
        <v>2</v>
      </c>
      <c t="s" r="C2" s="2">
        <v>69</v>
      </c>
      <c t="s" r="D2" s="2">
        <v>2</v>
      </c>
      <c t="s" r="E2" s="2">
        <v>69</v>
      </c>
      <c t="s" r="F2" s="2">
        <v>32</v>
      </c>
    </row>
    <row r="3" spans="1:6">
      <c t="s" r="A3" s="3">
        <v>192</v>
      </c>
    </row>
    <row r="4" spans="1:6">
      <c t="s" r="A4" s="4">
        <v>478</v>
      </c>
      <c t="n" r="B4" s="7">
        <v>3</v>
      </c>
      <c t="n" r="C4" s="7">
        <v>135</v>
      </c>
      <c t="n" r="D4" s="7">
        <v>354</v>
      </c>
      <c t="n" r="E4" s="7">
        <v>339</v>
      </c>
    </row>
    <row r="5" spans="1:6">
      <c t="s" r="A5" s="4">
        <v>479</v>
      </c>
      <c t="s" r="B5" s="4">
        <v>480</v>
      </c>
      <c t="s" r="C5" s="4">
        <v>481</v>
      </c>
      <c t="s" r="D5" s="4">
        <v>482</v>
      </c>
      <c t="s" r="E5" s="4">
        <v>482</v>
      </c>
    </row>
    <row r="6" spans="1:6">
      <c t="s" r="A6" s="4">
        <v>483</v>
      </c>
      <c t="n" r="B6" s="7">
        <v>0</v>
      </c>
      <c t="n" r="D6" s="7">
        <v>0</v>
      </c>
      <c t="n" r="F6" s="7">
        <v>0</v>
      </c>
    </row>
    <row r="7" spans="1:6">
      <c t="s" r="A7" s="4">
        <v>484</v>
      </c>
      <c t="n" r="B7" s="7">
        <v>0</v>
      </c>
      <c t="n" r="C7" s="7">
        <v>0</v>
      </c>
      <c t="n" r="D7" s="7">
        <v>0</v>
      </c>
      <c t="n" r="E7" s="7">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t="s" r="A1" s="1">
        <v>485</v>
      </c>
      <c t="s" r="B1" s="2">
        <v>68</v>
      </c>
      <c t="s" r="D1" s="2">
        <v>1</v>
      </c>
    </row>
    <row r="2" spans="1:5">
      <c t="s" r="B2" s="2">
        <v>2</v>
      </c>
      <c t="s" r="C2" s="2">
        <v>69</v>
      </c>
      <c t="s" r="D2" s="2">
        <v>2</v>
      </c>
      <c t="s" r="E2" s="2">
        <v>69</v>
      </c>
    </row>
    <row r="3" spans="1:5">
      <c t="s" r="A3" s="3">
        <v>196</v>
      </c>
    </row>
    <row r="4" spans="1:5">
      <c t="n" r="A4" s="13">
        <v>2015</v>
      </c>
      <c t="n" r="B4" s="7">
        <v>2059</v>
      </c>
      <c t="n" r="D4" s="7">
        <v>2059</v>
      </c>
    </row>
    <row r="5" spans="1:5">
      <c t="n" r="A5" s="5">
        <v>2016</v>
      </c>
      <c t="n" r="B5" s="5">
        <v>6998</v>
      </c>
      <c t="n" r="D5" s="5">
        <v>6998</v>
      </c>
    </row>
    <row r="6" spans="1:5">
      <c t="n" r="A6" s="5">
        <v>2017</v>
      </c>
      <c t="n" r="B6" s="5">
        <v>4769</v>
      </c>
      <c t="n" r="D6" s="5">
        <v>4769</v>
      </c>
    </row>
    <row r="7" spans="1:5">
      <c t="n" r="A7" s="5">
        <v>2018</v>
      </c>
      <c t="n" r="B7" s="5">
        <v>2030</v>
      </c>
      <c t="n" r="D7" s="5">
        <v>2030</v>
      </c>
    </row>
    <row r="8" spans="1:5">
      <c t="n" r="A8" s="5">
        <v>2019</v>
      </c>
      <c t="n" r="B8" s="5">
        <v>680</v>
      </c>
      <c t="n" r="D8" s="5">
        <v>680</v>
      </c>
    </row>
    <row r="9" spans="1:5">
      <c t="s" r="A9" s="4">
        <v>486</v>
      </c>
      <c t="n" r="B9" s="5">
        <v>325</v>
      </c>
      <c t="n" r="D9" s="5">
        <v>325</v>
      </c>
    </row>
    <row r="10" spans="1:5">
      <c t="s" r="A10" s="4">
        <v>487</v>
      </c>
      <c t="n" r="B10" s="5">
        <v>16861</v>
      </c>
      <c t="n" r="D10" s="5">
        <v>16861</v>
      </c>
    </row>
    <row r="11" spans="1:5">
      <c t="s" r="A11" s="4">
        <v>488</v>
      </c>
      <c t="n" r="B11" s="7">
        <v>2300</v>
      </c>
      <c t="n" r="C11" s="7">
        <v>2400</v>
      </c>
      <c t="n" r="D11" s="7">
        <v>6900</v>
      </c>
      <c t="n" r="E11" s="7">
        <v>7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4"/>
    <col customWidth="1" max="6" min="6" width="21"/>
    <col customWidth="1" max="7" min="7" width="21"/>
    <col customWidth="1" max="8" min="8" width="21"/>
  </cols>
  <sheetData>
    <row r="1" spans="1:8">
      <c t="s" r="A1" s="1">
        <v>489</v>
      </c>
      <c t="s" r="B1" s="2">
        <v>270</v>
      </c>
      <c t="s" r="C1" s="2">
        <v>490</v>
      </c>
      <c t="s" r="D1" s="2">
        <v>68</v>
      </c>
      <c t="s" r="G1" s="2">
        <v>1</v>
      </c>
    </row>
    <row r="2" spans="1:8">
      <c t="s" r="B2" s="2">
        <v>491</v>
      </c>
      <c t="s" r="C2" s="2">
        <v>492</v>
      </c>
      <c t="s" r="D2" s="2">
        <v>493</v>
      </c>
      <c t="s" r="E2" s="2">
        <v>494</v>
      </c>
      <c t="s" r="F2" s="2">
        <v>284</v>
      </c>
      <c t="s" r="G2" s="2">
        <v>493</v>
      </c>
      <c t="s" r="H2" s="2">
        <v>284</v>
      </c>
    </row>
    <row r="3" spans="1:8">
      <c t="s" r="A3" s="3">
        <v>257</v>
      </c>
    </row>
    <row r="4" spans="1:8">
      <c t="s" r="A4" s="4">
        <v>63</v>
      </c>
      <c t="n" r="D4" s="7">
        <v>9008</v>
      </c>
      <c t="n" r="E4" s="7">
        <v>6779</v>
      </c>
      <c t="n" r="G4" s="7">
        <v>9008</v>
      </c>
    </row>
    <row r="5" spans="1:8">
      <c t="s" r="A5" s="4">
        <v>488</v>
      </c>
      <c t="n" r="D5" s="5">
        <v>2300</v>
      </c>
      <c t="n" r="F5" s="7">
        <v>2400</v>
      </c>
      <c t="n" r="G5" s="5">
        <v>6900</v>
      </c>
      <c t="n" r="H5" s="7">
        <v>7000</v>
      </c>
    </row>
    <row r="6" spans="1:8">
      <c t="s" r="A6" s="4">
        <v>495</v>
      </c>
    </row>
    <row r="7" spans="1:8">
      <c t="s" r="A7" s="3">
        <v>257</v>
      </c>
    </row>
    <row r="8" spans="1:8">
      <c t="s" r="A8" s="4">
        <v>496</v>
      </c>
      <c t="n" r="G8" s="5">
        <v>200</v>
      </c>
    </row>
    <row r="9" spans="1:8">
      <c t="s" r="A9" s="4">
        <v>264</v>
      </c>
    </row>
    <row r="10" spans="1:8">
      <c t="s" r="A10" s="3">
        <v>257</v>
      </c>
    </row>
    <row r="11" spans="1:8">
      <c t="s" r="A11" s="4">
        <v>496</v>
      </c>
      <c t="n" r="D11" s="7">
        <v>11409</v>
      </c>
      <c t="n" r="F11" s="7">
        <v>8992</v>
      </c>
      <c t="n" r="G11" s="7">
        <v>33366</v>
      </c>
      <c t="n" r="H11" s="7">
        <v>29989</v>
      </c>
    </row>
    <row r="12" spans="1:8">
      <c t="s" r="A12" s="4">
        <v>497</v>
      </c>
    </row>
    <row r="13" spans="1:8">
      <c t="s" r="A13" s="3">
        <v>257</v>
      </c>
    </row>
    <row r="14" spans="1:8">
      <c t="s" r="A14" s="4">
        <v>488</v>
      </c>
      <c t="n" r="C14" s="7">
        <v>100</v>
      </c>
    </row>
    <row r="15" spans="1:8">
      <c t="s" r="A15" s="4">
        <v>498</v>
      </c>
    </row>
    <row r="16" spans="1:8">
      <c t="s" r="A16" s="3">
        <v>257</v>
      </c>
    </row>
    <row r="17" spans="1:8">
      <c t="s" r="A17" s="4">
        <v>499</v>
      </c>
      <c t="n" r="E17" s="5">
        <v>79000</v>
      </c>
    </row>
    <row r="18" spans="1:8">
      <c t="s" r="A18" s="4">
        <v>500</v>
      </c>
    </row>
    <row r="19" spans="1:8">
      <c t="s" r="A19" s="3">
        <v>257</v>
      </c>
    </row>
    <row r="20" spans="1:8">
      <c t="s" r="A20" s="4">
        <v>63</v>
      </c>
      <c t="n" r="E20" s="7">
        <v>0</v>
      </c>
    </row>
    <row r="21" spans="1:8">
      <c t="s" r="A21" s="4">
        <v>499</v>
      </c>
      <c t="n" r="B21" s="5">
        <v>645000</v>
      </c>
    </row>
    <row r="22" spans="1:8">
      <c t="s" r="A22" s="4">
        <v>501</v>
      </c>
      <c t="n" r="B22" s="9">
        <v>0.03</v>
      </c>
    </row>
    <row r="23" spans="1:8">
      <c t="s" r="A23" s="4">
        <v>502</v>
      </c>
    </row>
    <row r="24" spans="1:8">
      <c t="s" r="A24" s="3">
        <v>257</v>
      </c>
    </row>
    <row r="25" spans="1:8">
      <c t="s" r="A25" s="4">
        <v>499</v>
      </c>
      <c t="n" r="B25" s="5">
        <v>1525000</v>
      </c>
    </row>
  </sheetData>
  <mergeCells count="3">
    <mergeCell ref="A1:A2"/>
    <mergeCell ref="D1:F1"/>
    <mergeCell ref="G1:H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03</v>
      </c>
      <c t="s" r="B1" s="2">
        <v>68</v>
      </c>
      <c t="s" r="D1" s="2">
        <v>1</v>
      </c>
    </row>
    <row r="2" spans="1:5">
      <c t="s" r="B2" s="2">
        <v>2</v>
      </c>
      <c t="s" r="C2" s="2">
        <v>69</v>
      </c>
      <c t="s" r="D2" s="2">
        <v>2</v>
      </c>
      <c t="s" r="E2" s="2">
        <v>69</v>
      </c>
    </row>
    <row r="3" spans="1:5">
      <c t="s" r="A3" s="3">
        <v>257</v>
      </c>
    </row>
    <row r="4" spans="1:5">
      <c t="s" r="A4" s="4">
        <v>496</v>
      </c>
      <c t="n" r="B4" s="7">
        <v>11409</v>
      </c>
      <c t="n" r="C4" s="7">
        <v>8992</v>
      </c>
      <c t="n" r="D4" s="7">
        <v>33366</v>
      </c>
      <c t="n" r="E4" s="7">
        <v>29989</v>
      </c>
    </row>
    <row r="5" spans="1:5">
      <c t="s" r="A5" s="4">
        <v>504</v>
      </c>
    </row>
    <row r="6" spans="1:5">
      <c t="s" r="A6" s="3">
        <v>257</v>
      </c>
    </row>
    <row r="7" spans="1:5">
      <c t="s" r="A7" s="4">
        <v>496</v>
      </c>
      <c t="n" r="B7" s="5">
        <v>1882</v>
      </c>
      <c t="n" r="C7" s="5">
        <v>936</v>
      </c>
      <c t="n" r="D7" s="5">
        <v>6152</v>
      </c>
      <c t="n" r="E7" s="5">
        <v>4762</v>
      </c>
    </row>
    <row r="8" spans="1:5">
      <c t="s" r="A8" s="4">
        <v>505</v>
      </c>
    </row>
    <row r="9" spans="1:5">
      <c t="s" r="A9" s="3">
        <v>257</v>
      </c>
    </row>
    <row r="10" spans="1:5">
      <c t="s" r="A10" s="4">
        <v>496</v>
      </c>
      <c t="n" r="B10" s="7">
        <v>9527</v>
      </c>
      <c t="n" r="C10" s="7">
        <v>8056</v>
      </c>
      <c t="n" r="D10" s="7">
        <v>27214</v>
      </c>
      <c t="n" r="E10" s="7">
        <v>252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4"/>
    <col customWidth="1" max="3" min="3" width="23"/>
    <col customWidth="1" max="4" min="4" width="23"/>
  </cols>
  <sheetData>
    <row r="1" spans="1:4">
      <c t="s" r="A1" s="1">
        <v>506</v>
      </c>
      <c t="s" r="B1" s="2">
        <v>68</v>
      </c>
    </row>
    <row r="2" spans="1:4">
      <c t="s" r="B2" s="2">
        <v>507</v>
      </c>
      <c t="s" r="C2" s="2">
        <v>508</v>
      </c>
      <c t="s" r="D2" s="2">
        <v>509</v>
      </c>
    </row>
    <row r="3" spans="1:4">
      <c t="s" r="A3" s="3">
        <v>510</v>
      </c>
    </row>
    <row r="4" spans="1:4">
      <c t="s" r="A4" s="4">
        <v>258</v>
      </c>
      <c t="n" r="D4" s="5">
        <v>300</v>
      </c>
    </row>
    <row r="5" spans="1:4">
      <c t="s" r="A5" s="4">
        <v>511</v>
      </c>
    </row>
    <row r="6" spans="1:4">
      <c t="s" r="A6" s="3">
        <v>510</v>
      </c>
    </row>
    <row r="7" spans="1:4">
      <c t="s" r="A7" s="4">
        <v>258</v>
      </c>
      <c t="n" r="C7" s="5">
        <v>375</v>
      </c>
    </row>
    <row r="8" spans="1:4">
      <c t="s" r="A8" s="4">
        <v>512</v>
      </c>
    </row>
    <row r="9" spans="1:4">
      <c t="s" r="A9" s="3">
        <v>510</v>
      </c>
    </row>
    <row r="10" spans="1:4">
      <c t="s" r="A10" s="4">
        <v>513</v>
      </c>
      <c t="n" r="B10" s="5">
        <v>80000</v>
      </c>
    </row>
    <row r="11" spans="1:4">
      <c t="s" r="A11" s="4">
        <v>514</v>
      </c>
    </row>
    <row r="12" spans="1:4">
      <c t="s" r="A12" s="3">
        <v>510</v>
      </c>
    </row>
    <row r="13" spans="1:4">
      <c t="s" r="A13" s="4">
        <v>275</v>
      </c>
      <c t="n" r="B13" s="7">
        <v>170000000</v>
      </c>
    </row>
    <row r="14" spans="1:4">
      <c t="s" r="A14" s="4">
        <v>515</v>
      </c>
      <c t="n" r="B14" s="7">
        <v>421031</v>
      </c>
    </row>
    <row r="15" spans="1:4">
      <c t="s" r="A15" s="4">
        <v>513</v>
      </c>
      <c t="n" r="B15" s="5">
        <v>13000</v>
      </c>
    </row>
    <row r="16" spans="1:4">
      <c t="s" r="A16" s="4">
        <v>516</v>
      </c>
      <c t="s" r="B16" s="4">
        <v>517</v>
      </c>
    </row>
    <row r="17" spans="1:4">
      <c t="s" r="A17" s="4">
        <v>518</v>
      </c>
      <c t="s" r="C17" s="4">
        <v>519</v>
      </c>
    </row>
    <row r="18" spans="1:4">
      <c t="s" r="A18" s="4">
        <v>520</v>
      </c>
      <c t="n" r="B18" s="7">
        <v>25000000</v>
      </c>
    </row>
    <row r="19" spans="1:4">
      <c t="s" r="A19" s="4">
        <v>521</v>
      </c>
    </row>
    <row r="20" spans="1:4">
      <c t="s" r="A20" s="3">
        <v>510</v>
      </c>
    </row>
    <row r="21" spans="1:4">
      <c t="s" r="A21" s="4">
        <v>371</v>
      </c>
      <c t="n" r="D21" s="7">
        <v>299300000</v>
      </c>
    </row>
    <row r="22" spans="1:4">
      <c t="s" r="A22" s="4">
        <v>522</v>
      </c>
    </row>
    <row r="23" spans="1:4">
      <c t="s" r="A23" s="3">
        <v>510</v>
      </c>
    </row>
    <row r="24" spans="1:4">
      <c t="s" r="A24" s="4">
        <v>523</v>
      </c>
      <c t="n" r="B24" s="7">
        <v>145000000</v>
      </c>
    </row>
    <row r="25" spans="1:4">
      <c t="s" r="A25" s="4">
        <v>371</v>
      </c>
      <c t="n" r="C25" s="7">
        <v>155000000</v>
      </c>
    </row>
    <row r="26" spans="1:4">
      <c t="s" r="A26" s="4">
        <v>524</v>
      </c>
    </row>
    <row r="27" spans="1:4">
      <c t="s" r="A27" s="3">
        <v>510</v>
      </c>
    </row>
    <row r="28" spans="1:4">
      <c t="s" r="A28" s="4">
        <v>518</v>
      </c>
      <c t="s" r="C28" s="4">
        <v>5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Organization</vt:lpstr>
      <vt:lpstr>Basis of Presentation, Signific</vt:lpstr>
      <vt:lpstr>Acquisitions (Notes)</vt:lpstr>
      <vt:lpstr>Segment Information (Notes)</vt:lpstr>
      <vt:lpstr>Earnings per Unit (Notes)</vt:lpstr>
      <vt:lpstr>Inventories (Notes)</vt:lpstr>
      <vt:lpstr>Property, Plant and Equipment, </vt:lpstr>
      <vt:lpstr>Intangible Assets, Net (Notes)</vt:lpstr>
      <vt:lpstr>Other Assets (Notes)</vt:lpstr>
      <vt:lpstr>Accrued Liabilities</vt:lpstr>
      <vt:lpstr>Debt (Notes)</vt:lpstr>
      <vt:lpstr>Equity (Notes)</vt:lpstr>
      <vt:lpstr>Equity-Based Compensation (Note</vt:lpstr>
      <vt:lpstr>Concentration Risk (Notes)</vt:lpstr>
      <vt:lpstr>Income Taxes</vt:lpstr>
      <vt:lpstr>Commitments</vt:lpstr>
      <vt:lpstr>Contingencies</vt:lpstr>
      <vt:lpstr>Related Party Transactions</vt:lpstr>
      <vt:lpstr>Subsequent Events (Notes)</vt:lpstr>
      <vt:lpstr>Basis of Presentation, Signif25</vt:lpstr>
      <vt:lpstr>Segment Information (Tables)</vt:lpstr>
      <vt:lpstr>Earnings per Unit (Tables)</vt:lpstr>
      <vt:lpstr>Inventories (Tables)</vt:lpstr>
      <vt:lpstr>Property, Plant and Equipment29</vt:lpstr>
      <vt:lpstr>Intangible Assets, Net (Tables)</vt:lpstr>
      <vt:lpstr>Other Assets (Tables)</vt:lpstr>
      <vt:lpstr>Accrued Liabilities (Tables)</vt:lpstr>
      <vt:lpstr>Equity (Tables)</vt:lpstr>
      <vt:lpstr>Equity-Based Compensation (Tabl</vt:lpstr>
      <vt:lpstr>Commitments (Tables)</vt:lpstr>
      <vt:lpstr>Related Party Transactions (Tab</vt:lpstr>
      <vt:lpstr>Organization (Details)</vt:lpstr>
      <vt:lpstr>Acquisitions (Details)</vt:lpstr>
      <vt:lpstr>Segment Information (Details)</vt:lpstr>
      <vt:lpstr>Earnings per Unit (Details)</vt:lpstr>
      <vt:lpstr>Inventories (Details)</vt:lpstr>
      <vt:lpstr>Property, Plant and Equipment42</vt:lpstr>
      <vt:lpstr>Intangible Assets, Net (Details</vt:lpstr>
      <vt:lpstr>Other Assets (Details)</vt:lpstr>
      <vt:lpstr>Accrued Liabilities (Details)</vt:lpstr>
      <vt:lpstr>Debt Notes (Details)</vt:lpstr>
      <vt:lpstr>Debt Revolving Credit Facility </vt:lpstr>
      <vt:lpstr>Equity (Details)</vt:lpstr>
      <vt:lpstr>Equity (Equity Rollforward) (De</vt:lpstr>
      <vt:lpstr>Equity (Distribution Targets) (</vt:lpstr>
      <vt:lpstr>Equity (Distributions) (Details</vt:lpstr>
      <vt:lpstr>Equity-Based Compensation (Deta</vt:lpstr>
      <vt:lpstr>Equity-Based Compensation (Phan</vt:lpstr>
      <vt:lpstr>Concentration Risk (Details)</vt:lpstr>
      <vt:lpstr>Income Taxes (Details)</vt:lpstr>
      <vt:lpstr>Commitments (Details)</vt:lpstr>
      <vt:lpstr>Related Party Transactions (Det</vt:lpstr>
      <vt:lpstr>Related Party Transactions (Ind</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07:21:28Z</dcterms:created>
  <dcterms:modified xmlns:dcterms="http://purl.org/dc/terms/" xmlns:xsi="http://www.w3.org/2001/XMLSchema-instance" xsi:type="dcterms:W3CDTF">2015-11-05T07:21:28Z</dcterms:modified>
  <dc:title xmlns:dc="http://purl.org/dc/elements/1.1/">Untitled</dc:title>
  <dc:description xmlns:dc="http://purl.org/dc/elements/1.1/"/>
  <dc:subject xmlns:dc="http://purl.org/dc/elements/1.1/"/>
  <cp:keywords/>
  <cp:category/>
</cp:coreProperties>
</file>